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Acquisition"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Government Incentives" sheetId="19" state="visible" r:id="rId19"/>
    <sheet xmlns:r="http://schemas.openxmlformats.org/officeDocument/2006/relationships" name="Fair Value Measurements" sheetId="20" state="visible" r:id="rId20"/>
    <sheet xmlns:r="http://schemas.openxmlformats.org/officeDocument/2006/relationships" name="Derivative Instruments" sheetId="21" state="visible" r:id="rId21"/>
    <sheet xmlns:r="http://schemas.openxmlformats.org/officeDocument/2006/relationships" name="Equity Plans" sheetId="22" state="visible" r:id="rId22"/>
    <sheet xmlns:r="http://schemas.openxmlformats.org/officeDocument/2006/relationships" name="Revenue and Customer Contract B" sheetId="23" state="visible" r:id="rId23"/>
    <sheet xmlns:r="http://schemas.openxmlformats.org/officeDocument/2006/relationships" name="Other Non-operating (Income) Ex"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Segment and Other Information" sheetId="27" state="visible" r:id="rId27"/>
    <sheet xmlns:r="http://schemas.openxmlformats.org/officeDocument/2006/relationships" name="Significant Accounting Polici_2" sheetId="28" state="visible" r:id="rId28"/>
    <sheet xmlns:r="http://schemas.openxmlformats.org/officeDocument/2006/relationships" name="Business Acquisition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ounts Payable and Accrued 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Equity Plans (Tables)" sheetId="37" state="visible" r:id="rId37"/>
    <sheet xmlns:r="http://schemas.openxmlformats.org/officeDocument/2006/relationships" name="Revenue and Customer Contract_2" sheetId="38" state="visible" r:id="rId38"/>
    <sheet xmlns:r="http://schemas.openxmlformats.org/officeDocument/2006/relationships" name="Other Non-operating (Income) _2"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egment and Other Information (" sheetId="42" state="visible" r:id="rId42"/>
    <sheet xmlns:r="http://schemas.openxmlformats.org/officeDocument/2006/relationships" name="Significant Accounting Polici_3" sheetId="43" state="visible" r:id="rId43"/>
    <sheet xmlns:r="http://schemas.openxmlformats.org/officeDocument/2006/relationships" name="Business Acquisition - Addition" sheetId="44" state="visible" r:id="rId44"/>
    <sheet xmlns:r="http://schemas.openxmlformats.org/officeDocument/2006/relationships" name="Business Acquisition - Summary " sheetId="45" state="visible" r:id="rId45"/>
    <sheet xmlns:r="http://schemas.openxmlformats.org/officeDocument/2006/relationships" name="Inventories - Schedule of Inven" sheetId="46" state="visible" r:id="rId46"/>
    <sheet xmlns:r="http://schemas.openxmlformats.org/officeDocument/2006/relationships" name="Inventories - Additional Inform" sheetId="47" state="visible" r:id="rId47"/>
    <sheet xmlns:r="http://schemas.openxmlformats.org/officeDocument/2006/relationships" name="Property and Equipment - Schedu" sheetId="48" state="visible" r:id="rId48"/>
    <sheet xmlns:r="http://schemas.openxmlformats.org/officeDocument/2006/relationships" name="Property and Equipment - Additi"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Accounts Payable and Accrued _3" sheetId="52" state="visible" r:id="rId52"/>
    <sheet xmlns:r="http://schemas.openxmlformats.org/officeDocument/2006/relationships" name="Debt - Summary of Long-Term Deb" sheetId="53" state="visible" r:id="rId53"/>
    <sheet xmlns:r="http://schemas.openxmlformats.org/officeDocument/2006/relationships" name="Debt - Credit Facility (Details" sheetId="54" state="visible" r:id="rId54"/>
    <sheet xmlns:r="http://schemas.openxmlformats.org/officeDocument/2006/relationships" name="Debt - Convertible Senior Notes" sheetId="55" state="visible" r:id="rId55"/>
    <sheet xmlns:r="http://schemas.openxmlformats.org/officeDocument/2006/relationships" name="Debt - Interest Expense Disclos" sheetId="56" state="visible" r:id="rId56"/>
    <sheet xmlns:r="http://schemas.openxmlformats.org/officeDocument/2006/relationships" name="Leases - Summary of Components " sheetId="57" state="visible" r:id="rId57"/>
    <sheet xmlns:r="http://schemas.openxmlformats.org/officeDocument/2006/relationships" name="Leases - Additional Information" sheetId="58" state="visible" r:id="rId58"/>
    <sheet xmlns:r="http://schemas.openxmlformats.org/officeDocument/2006/relationships" name="Leases - Schedule of Minimum Pa" sheetId="59" state="visible" r:id="rId59"/>
    <sheet xmlns:r="http://schemas.openxmlformats.org/officeDocument/2006/relationships" name="Equity - Additional Information" sheetId="60" state="visible" r:id="rId60"/>
    <sheet xmlns:r="http://schemas.openxmlformats.org/officeDocument/2006/relationships" name="Government Incentives - Additio" sheetId="61" state="visible" r:id="rId61"/>
    <sheet xmlns:r="http://schemas.openxmlformats.org/officeDocument/2006/relationships" name="Fair Value Measurements - Addit" sheetId="62" state="visible" r:id="rId62"/>
    <sheet xmlns:r="http://schemas.openxmlformats.org/officeDocument/2006/relationships" name="Fair Value Measurements - Sched" sheetId="63" state="visible" r:id="rId63"/>
    <sheet xmlns:r="http://schemas.openxmlformats.org/officeDocument/2006/relationships" name="Derivative Instruments - Additi" sheetId="64" state="visible" r:id="rId64"/>
    <sheet xmlns:r="http://schemas.openxmlformats.org/officeDocument/2006/relationships" name="Equity Plans - Additional Infor" sheetId="65" state="visible" r:id="rId65"/>
    <sheet xmlns:r="http://schemas.openxmlformats.org/officeDocument/2006/relationships" name="Equity Plans - Summary of Aggre" sheetId="66" state="visible" r:id="rId66"/>
    <sheet xmlns:r="http://schemas.openxmlformats.org/officeDocument/2006/relationships" name="Equity Plans - Assumptions Used" sheetId="67" state="visible" r:id="rId67"/>
    <sheet xmlns:r="http://schemas.openxmlformats.org/officeDocument/2006/relationships" name="Equity Plans - Summary of Share" sheetId="68" state="visible" r:id="rId68"/>
    <sheet xmlns:r="http://schemas.openxmlformats.org/officeDocument/2006/relationships" name="Revenue and Customer Contract_3" sheetId="69" state="visible" r:id="rId69"/>
    <sheet xmlns:r="http://schemas.openxmlformats.org/officeDocument/2006/relationships" name="Revenue and Customer Contract_4" sheetId="70" state="visible" r:id="rId70"/>
    <sheet xmlns:r="http://schemas.openxmlformats.org/officeDocument/2006/relationships" name="Revenue and Customer Contract_5" sheetId="71" state="visible" r:id="rId71"/>
    <sheet xmlns:r="http://schemas.openxmlformats.org/officeDocument/2006/relationships" name="Other Non-operating (Income) _3" sheetId="72" state="visible" r:id="rId72"/>
    <sheet xmlns:r="http://schemas.openxmlformats.org/officeDocument/2006/relationships" name="Income Taxes - Schedule of Inco" sheetId="73" state="visible" r:id="rId73"/>
    <sheet xmlns:r="http://schemas.openxmlformats.org/officeDocument/2006/relationships" name="Income Taxes - Additional Infor" sheetId="74" state="visible" r:id="rId74"/>
    <sheet xmlns:r="http://schemas.openxmlformats.org/officeDocument/2006/relationships" name="Earnings Per Share - Schedule o" sheetId="75" state="visible" r:id="rId75"/>
    <sheet xmlns:r="http://schemas.openxmlformats.org/officeDocument/2006/relationships" name="Earnings Per Share - Schedule_2" sheetId="76" state="visible" r:id="rId76"/>
    <sheet xmlns:r="http://schemas.openxmlformats.org/officeDocument/2006/relationships" name="Earnings Per Share - Additional" sheetId="77" state="visible" r:id="rId77"/>
    <sheet xmlns:r="http://schemas.openxmlformats.org/officeDocument/2006/relationships" name="Segment and Other Information -" sheetId="78" state="visible" r:id="rId78"/>
    <sheet xmlns:r="http://schemas.openxmlformats.org/officeDocument/2006/relationships" name="Segment and Other Information_2"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Feb. 25, 2022</t>
        </is>
      </c>
      <c r="C2" s="2" t="inlineStr">
        <is>
          <t>Ma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5,
		2022</t>
        </is>
      </c>
    </row>
    <row r="7">
      <c r="A7" s="4" t="inlineStr">
        <is>
          <t>Document Transition Report</t>
        </is>
      </c>
      <c r="B7" s="4" t="inlineStr">
        <is>
          <t>false</t>
        </is>
      </c>
    </row>
    <row r="8">
      <c r="A8" s="4" t="inlineStr">
        <is>
          <t>Entity File Number</t>
        </is>
      </c>
      <c r="B8" s="4" t="inlineStr">
        <is>
          <t>001-38102</t>
        </is>
      </c>
    </row>
    <row r="9">
      <c r="A9" s="4" t="inlineStr">
        <is>
          <t>Entity Registrant Name</t>
        </is>
      </c>
      <c r="B9" s="4" t="inlineStr">
        <is>
          <t>SMART GLOBAL HOLDINGS, INC.</t>
        </is>
      </c>
    </row>
    <row r="10">
      <c r="A10" s="4" t="inlineStr">
        <is>
          <t>Entity Incorporation, State or Country Code</t>
        </is>
      </c>
      <c r="B10" s="4" t="inlineStr">
        <is>
          <t>E9</t>
        </is>
      </c>
    </row>
    <row r="11">
      <c r="A11" s="4" t="inlineStr">
        <is>
          <t>Entity Tax Identification Number</t>
        </is>
      </c>
      <c r="B11" s="4" t="inlineStr">
        <is>
          <t>98-1013909</t>
        </is>
      </c>
    </row>
    <row r="12">
      <c r="A12" s="4" t="inlineStr">
        <is>
          <t>Entity Address, Address Line One</t>
        </is>
      </c>
      <c r="B12" s="4" t="inlineStr">
        <is>
          <t>c/o Walkers Corporate Limited</t>
        </is>
      </c>
    </row>
    <row r="13">
      <c r="A13" s="4" t="inlineStr">
        <is>
          <t>Entity Address, Address Line Two</t>
        </is>
      </c>
      <c r="B13" s="4" t="inlineStr">
        <is>
          <t>190 Elgin Avenue</t>
        </is>
      </c>
    </row>
    <row r="14">
      <c r="A14" s="4" t="inlineStr">
        <is>
          <t>Entity Address, City or Town</t>
        </is>
      </c>
      <c r="B14" s="4" t="inlineStr">
        <is>
          <t>George Town, Grand Cayman</t>
        </is>
      </c>
    </row>
    <row r="15">
      <c r="A15" s="4" t="inlineStr">
        <is>
          <t>Entity Address, Country</t>
        </is>
      </c>
      <c r="B15" s="4" t="inlineStr">
        <is>
          <t>KY</t>
        </is>
      </c>
    </row>
    <row r="16">
      <c r="A16" s="4" t="inlineStr">
        <is>
          <t>Entity Address, Postal Zip Code</t>
        </is>
      </c>
      <c r="B16" s="4" t="inlineStr">
        <is>
          <t>KY1-9008</t>
        </is>
      </c>
    </row>
    <row r="17">
      <c r="A17" s="4" t="inlineStr">
        <is>
          <t>City Area Code</t>
        </is>
      </c>
      <c r="B17" s="4" t="inlineStr">
        <is>
          <t>510</t>
        </is>
      </c>
    </row>
    <row r="18">
      <c r="A18" s="4" t="inlineStr">
        <is>
          <t>Local Phone Number</t>
        </is>
      </c>
      <c r="B18" s="4" t="inlineStr">
        <is>
          <t>623-1231</t>
        </is>
      </c>
    </row>
    <row r="19">
      <c r="A19" s="4" t="inlineStr">
        <is>
          <t>Title of 12(b) Security</t>
        </is>
      </c>
      <c r="B19" s="4" t="inlineStr">
        <is>
          <t>Ordinary shares, $0.03 par value per share</t>
        </is>
      </c>
    </row>
    <row r="20">
      <c r="A20" s="4" t="inlineStr">
        <is>
          <t>Trading Symbol</t>
        </is>
      </c>
      <c r="B20" s="4" t="inlineStr">
        <is>
          <t>SGH</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9764649</v>
      </c>
    </row>
    <row r="29">
      <c r="A29" s="4" t="inlineStr">
        <is>
          <t>Entity Central Index Key</t>
        </is>
      </c>
      <c r="B29" s="4" t="inlineStr">
        <is>
          <t>0001616533</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row r="33">
      <c r="A33" s="4" t="inlineStr">
        <is>
          <t>Current Fiscal Year End Date</t>
        </is>
      </c>
      <c r="B33" s="4" t="inlineStr">
        <is>
          <t>--08-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6 Months Ended</t>
        </is>
      </c>
    </row>
    <row r="2">
      <c r="B2" s="2" t="inlineStr">
        <is>
          <t>Feb. 25, 2022</t>
        </is>
      </c>
    </row>
    <row r="3">
      <c r="A3" s="3" t="inlineStr">
        <is>
          <t>Business Combinations [Abstract]</t>
        </is>
      </c>
    </row>
    <row r="4">
      <c r="A4" s="4" t="inlineStr">
        <is>
          <t>Business Acquisition</t>
        </is>
      </c>
      <c r="B4" s="4" t="inlineStr">
        <is>
          <t>Business Acquisition LED Business On March 1, 2021, pursuant to the previously announced Asset Purchase Agreement, dated October 18, 2020, as amended by the Amendment to Asset Purchase Agreement, dated March 1, 2021 (as amended, the “CreeLED Purchase Agreement”), (i) we acquired the LED business of Cree, Inc., a corporation now known as Wolfspeed, Inc. (“Cree”), including (a) certain equipment, inventory, intellectual property rights, contracts and real estate comprising Cree’s LED products segment, (b) all of the issued and outstanding equity interests of Cree Huizhou Solid State Lighting Company Limited, a limited liability company organized under the laws of the People’s Republic of China and an indirect wholly owned subsidiary of Cree and (c) Cree’s 51% ownership interest in Cree Venture LED Company Limited (“Cree Joint Venture”), Cree’s joint venture with San’an Optoelectronics Co., Ltd. (“San’an”) and (ii) we assumed certain liabilities related to the LED business (collectively, (i) and (ii), the “LED Business”). In connection with the transaction, Cree retained certain assets used in and pre-closing liabilities associated with its LED products segment. Purchase Price : The purchase price for the LED Business consisted of (i) a payment of $50 million in cash, subject to customary adjustments, (ii) an unsecured promissory note issued to Cree by the Company in the amount of $125 million (“LED Purchase Price Note”), (iii) an earn-out payment of up to $125 million based on the revenue and gross profit performance of the LED Business in Cree’s first four full fiscal quarters following the closing (“Earnout Period”), with a minimum payment of $2.5 million, payable in the form of an unsecured promissory note to be issued by us (“Earnout Note”) and (iv) the assumption of certain liabilities. The LED Purchase Price Note bears interest at LIBOR plus 3.0% and is due on August 15, 2023. The Earnout Note will begin to bear interest upon completion of the Earnout Period at LIBOR plus 3.0% and is due on March 27, 2025. In the second quarter of 2022, we repaid the LED Purchase Price Note. See “Debt.” Contingent Consideration : The Earnout Note is accounted for as contingent consideration. The fair value of the Earnout Note was estimated as of the date of acquisition to be $28.1 million and was valued using a Monte Carlo simulation analysis in a risk-neutral framework with assumptions for volatility, market price of risk adjustment, risk-free rate and cost of debt. The fair value measurement was based on significant inputs not observable in the market . The Earnout Note is revalued each quarter and changes in valuation are reflected in results of operations. In the second half of 2021, we recorded charges of $32.4 million to adjust the value of the Earnout Note to its fair value as of August 27, 2021, and in the first six months of 2022, we recorded additional aggregate charges of $41.2 million to adjust the value of the Earnout Note to its fair value as of February 25, 2022. The changes in fair value reflected new information about the probability and timing of meeting the conditions of the revenue and gross profit targets of the LED Business. As of February 25, 2022, the fair value of the Earnout Note was $101.7 million. Upon completion of the Earnout Period, the Earnout Note will be reclassified as debt. Unaudited Pro Forma Financial Information : The following unaudited pro forma financial information presents our combined results of operations as if the acquisition of the LED Business had occurred on August 31, 2019. The unaudited pro forma financial information is based on various adjustments and assumptions and is not necessarily indicative of what our results of operations actually would have been had the acquisition been completed as of August 31, 2019 or will be for any future periods. Furthermore, the pro forma financial information does not include adjustments to reflect any potential revenue, synergies or dis-synergies or cost savings that may be achievable in connection with the acquisition, or the associated costs that may be necessary to achieve such revenues, synergies or cost savings. The unaudited pro forma financial information for the second quarter and first six months of 2021 combines our results of operations for the three and six months ended February 26, 2021 and the results of operations of the LED Business for the three and six months ended December 26, 2021. Three Months Ended Six Months Ended February 26, February 26, Net sales $ 409,166 $ 799,899 Net loss attributable to SGH (27,680) (155,758) Earnings (loss) per share: Basic $ (0.57) $ (3.19) Diluted $ (0.57) $ (3.19) The unaudited pro forma financial information above reflects the following adjustments: • Incremental cost of sales related to the estimated fair value of inventories. • Incremental depreciation expense related to the estimated fair value of property and equipment. • Incremental amortization expense related to the estimated fair value of identifiable intangible assets. • Incremental interest expense related to the LED Purchase Price Note and the Earnout Note. • The impacts to income tax expense as a result of the pro forma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Feb. 25, 2022</t>
        </is>
      </c>
    </row>
    <row r="3">
      <c r="A3" s="3" t="inlineStr">
        <is>
          <t>Inventory Disclosure [Abstract]</t>
        </is>
      </c>
    </row>
    <row r="4">
      <c r="A4" s="4" t="inlineStr">
        <is>
          <t>Inventories</t>
        </is>
      </c>
      <c r="B4" s="4" t="inlineStr">
        <is>
          <t>Inventories As of February 25, August 27, Raw materials $ 168,956 $ 163,610 Work in process 67,990 92,901 Finished goods 97,202 107,090 $ 334,148 $ 363,601 As of February 25, 2022 and August 27, 2021, 7% and 11%, respectively, of total inventories were inventories owned and held under our logistics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Feb. 25, 2022</t>
        </is>
      </c>
    </row>
    <row r="3">
      <c r="A3" s="3" t="inlineStr">
        <is>
          <t>Property, Plant and Equipment [Abstract]</t>
        </is>
      </c>
    </row>
    <row r="4">
      <c r="A4" s="4" t="inlineStr">
        <is>
          <t>Property and Equipment</t>
        </is>
      </c>
      <c r="B4" s="4" t="inlineStr">
        <is>
          <t>Property and Equipment As of February 25, August 27, Equipment $ 185,514 $ 182,493 Buildings and building improvements 55,306 53,502 Furniture, fixtures and software 35,356 32,114 Land 16,126 16,126 292,302 284,235 Accumulated depreciation (143,243) (127,969) $ 149,059 $ 156,266 Depreciation expense for property and equipment was $10.2 million and $19.7 million in the three and six months ended February 25, 2022, respectively, and $5.4 million and $10.3 million in the three and six months ended February 26,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Feb. 25, 2022</t>
        </is>
      </c>
    </row>
    <row r="3">
      <c r="A3" s="3" t="inlineStr">
        <is>
          <t>Goodwill and Intangible Assets Disclosure [Abstract]</t>
        </is>
      </c>
    </row>
    <row r="4">
      <c r="A4" s="4" t="inlineStr">
        <is>
          <t>Intangible Assets and Goodwill</t>
        </is>
      </c>
      <c r="B4" s="4" t="inlineStr">
        <is>
          <t>Intangible Assets and Goodwill February 25, 2022 August 27, 2021 Gross Accumulated Amortization Gross Accumulated Amortization Intangible assets: Technology $ 61,336 $ (13,934) $ 61,307 $ (9,142) Customer relationships 57,500 (27,315) 57,500 (22,393) Trademarks/trade names 19,200 (8,199) 19,200 (6,628) Order backlog 3,400 (3,101) 3,800 (2,571) $ 141,436 $ (52,549) $ 141,807 $ (40,734) Goodwill by segment: Intelligent Platform Solutions $ 40,401 $ 40,401 Memory Solutions 33,012 33,854 $ 73,413 $ 74,255 In the first six months of 2022, we capitalized $0.8 million for intangible assets with weighted average useful lives of 13.6 years. Amortization expense for intangible assets was $5.9 million and $12.2 million in the three and six months ended February 25, 2022, respectively, and $3.4 million and $6.8 million in the three and six months ended February 26, 2021, respectively. Amortization expense is expected to be $11.7 million for the remainder of 2022, $21.8 million in 2023, $18.1 million in 2024, $15.4 million in 2025, $8.4 million in 2026 and $13.6 million thereafter. Goodwill of our Memory Solutions segment decreased by $0.8 million in the first six months of 2022 and increased in all of 2021 by $0.3 million from translation adju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Feb. 25, 2022</t>
        </is>
      </c>
    </row>
    <row r="3">
      <c r="A3" s="3" t="inlineStr">
        <is>
          <t>Payables and Accruals [Abstract]</t>
        </is>
      </c>
    </row>
    <row r="4">
      <c r="A4" s="4" t="inlineStr">
        <is>
          <t>Accounts Payable and Accrued Expenses</t>
        </is>
      </c>
      <c r="B4" s="4" t="inlineStr">
        <is>
          <t>Accounts Payable and Accrued Expenses As of February 25, August 27, Accounts payable (1) $ 380,088 $ 429,640 Salaries, wages and benefits 38,514 37,795 Income and other taxes 21,041 14,319 Other 1,340 2,353 $ 440,983 $ 484,107 (1) Includes accounts payable for property and equipment of $2.1 million and $3.1 million as of February 25, 2022 and August 27,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Feb. 25, 2022</t>
        </is>
      </c>
    </row>
    <row r="3">
      <c r="A3" s="3" t="inlineStr">
        <is>
          <t>Debt Disclosure [Abstract]</t>
        </is>
      </c>
    </row>
    <row r="4">
      <c r="A4" s="4" t="inlineStr">
        <is>
          <t>Debt</t>
        </is>
      </c>
      <c r="B4" s="4" t="inlineStr">
        <is>
          <t>Debt As of February 25, August 27, Credit Facility Term Loan $ 270,560 $ — Convertible Senior Notes 208,452 203,992 LED Purchase Price Note — 125,000 ABL Credit Agreement — 25,000 Other 11,324 11,846 490,336 365,838 Less current debt (6,425) (25,354) Long-term debt $ 483,911 $ 340,484 Credit Facility On February 7, 2022, we entered into a credit agreement (the "Credit Agreement") with a syndicate of banks that provides for (i) a term loan credit facility in an aggregate principal amount of $275.0 million (the "2027 TLA") and (ii) a revolving credit facility in an aggregate principal amount of $250.0 million (the "2027 Revolver," and together with the 2027 TLA, the "Credit Facility"), in each case, maturing on February 7, 2027 (subject to certain earlier “springing maturity” dates upon certain conditions specified in the Credit Agreement). The Credit Agreement provides that up to $35.0 million of the 2027 Revolver is available for issuances of letters of credit. Issuance costs incurred in connection with the Credit Facility were $9.1 million and were allocated to the 2027 TLA and 2027 Revolver on a pro rata basis. Unamortized issuances costs allocated to the 2027 TLA are amortized using the effective interest method and are included as a reduction of the principal amount of the 2027 TLA within debt. Unamortized issuances costs allocated to the 2027 Revolver are amortized using the straight-line method and are included in other current and noncurrent assets. Principal payments under the 2027 TLA are due quarterly, beginning in May 2022, equal to 2.5% per annum of the initial aggregate principal amount, with such per annum percentage equal to 5.0%, 5.0%, 5.0% and 7.5% per annum in years two through five, respectively, with the balance due at maturity. Interest and fees : Loans under the Credit Agreement bear interest at a rate per annum equal to either, at our option, a term secured overnight financing rate ("SOFR") rate or a base rate, in each case plus an applicable margin. 2027 TLA : The applicable margin for 2027 TLA is 2.00% per annum with respect to term SOFR borrowings, and 1.00% per annum with respect to base rate borrowings. As of February 25, 2022, the interest rate applicable to the principal amount outstanding under the 2027 TLA was 2.37% per annum. As of February 25, 2022, there was $275.0 million of 2027 TLA principal amount outstanding and unamortized issuance costs were $4.4 million and, as of February 25, 2022, the 2027 TLA had an effective interest rate of 2.76%. 2027 Revolver : The applicable margin for revolving loans varies based on our Total Leverage Ratio (as defined in the Credit Agreement) and ranges from 1.25% to 3.00% per annum with respect to term SOFR borrowings and from 0.25% to 2.00% per annum with respect to base rate borrowings. In addition, we are required to pay a quarterly unused commitment fee at an initial rate of 0.25%, which may increase up to a rate of 0.35% based on certain Total Leverage Ratio levels specified in the Credit Agreement. As of February 25, 2022, there were no amounts outstanding under the 2027 Revolver and unamortized issuance costs were $4.6 million. Security : The Credit Agreement is jointly and severally guaranteed on a senior basis by certain subsidiaries of SGH organized in the United States and Cayman Islands. In addition, the Credit Agreement is secured by a pledge of the capital stock of, or equity interests in, certain subsidiaries of SGH organized in the United States and the Cayman Islands and by substantially all of the assets of certain subsidiaries of SGH organized in the United States and the Cayman Islands. Covenants : The Credit Agreement contains a number of covenants that, among other things, restrict, subject to certain exceptions, our ability and the ability of our subsidiaries to: incur additional indebtedness; create liens on assets; engage in mergers or consolidations; sell assets; pay dividends; make distributions or repurchase capital stock; make investments, loans or advances; repay or repurchase certain subordinated debt (except as scheduled or at maturity); create restrictions on the payment of dividends or other amounts to us from our restricted subsidiaries; make certain acquisitions; engage in certain transactions with affiliates; amend material agreements governing our subordinated debt and fundamentally change our business. The Credit Agreement also includes the following financial maintenance covenants tested on the final day of each fiscal quarter: i. a First Lien Leverage Ratio (as defined in the Credit Agreement) of 3.00 to 1.00; ii. a Total Leverage Ratio of 5.00 to 1.00; provided, that commencing after the eighth full fiscal quarter after the Effective Date, such Total Leverage Ratio level will instead be 4.50 to 1.00; provided further, that commencing after the eighth full fiscal quarter after the Effective Date, in connection with any Material Acquisition (as defined in the Credit Agreement), at the election of the Borrowers, the maximum Total Leverage Ratio for the next four testing periods after such Material Acquisition has been consummated will be automatically increased by 0.50 to 1.00 above the otherwise permitted Total Leverage Ratio for the applicable fiscal quarter (not to exceed 5.00 to 1.00 in any event); provided further, that (x) no more than two such elections may be made during the term of the Credit Agreement and (y) following the first such election, no subsequent election may be made unless the Total Leverage Ratio has been less than or equal to 5.00 to 1.00 as of the last day of at least two consecutive Test Periods (as defined in the Credit Agreement) following the expiration of the first increase; and iii. an Interest Coverage Ratio (as defined in the Credit Agreement) of 3.00 to 1.00. For purposes of calculating the First Lien Leverage Ratio and the Total Leverage Ratio, the consolidated debt of the Company and its Restricted Subsidiaries (as defined in the Credit Agreement) is reduced by up to $100 million of the aggregate amount of unrestricted cash and Permitted Investments (as defined in the Credit Agreement) of the Company and its Restricted Subsidiaries. Other : Substantially simultaneously with entering into the Credit Agreement, we used a portion of the proceeds of the Credit Facility to pay in full all borrowings and terminated all commitments under (i) our ABL Credit Agreement, dated as of December 23, 2020, (ii) our Amended Credit Agreement, dated as of of March 6, 2020 and (iii) the LED Purchase Price Note, dated as of March 1, 2021. In connection therewith, we used an aggregate of $160.4 million to pay principal and interest outstanding under these agreements and recorded charges of $0.7 million in other non-operating expense to write off certain unamortized issuance costs. Convertible Senior Notes In February 2020, we issued $250.0 million in aggregate principal amount of 2.25% convertible senior notes due 2026 (the “2026 Notes”). The 2026 Notes are general unsecured obligations, bear interest at an annual rate of 2.25% per year, payable semi-annually on February 15 and August 15, and mature on February 15, 2026, unless earlier converted, redeemed or repurchased. The 2026 Notes are governed by an indenture (the “Indenture”) between us and U.S. Bank National Association, as trustee. After the effect of the share dividend paid in the second quarter of 2022, the conversion rate of the 2026 Notes is 49.2504 ordinary shares per $1,000 principal amount of notes, which represents a conversion price of approximately $20.30 per ordinary share. The conversion rate is subject to adjustment upon the occurrence of certain specified events as set forth in the Indenture. Conversion Rights : Holders of the 2026 Notes may convert them under the following circumstances: i. during any fiscal quarter commencing after the fiscal quarter ended on May 28, 2020 (and only during such fiscal quarter) if the last reported sale price per ordinary share exceeds 130% of the conversion price for at least 20 trading days in the 30 consecutive trading days ending on the last trading day of the immediately preceding fiscal quarter; ii.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ordinary share on such trading day and the conversion rate on such trading day; iii. on or after August 15, 2025 until the close of business on the second scheduled trading day immediately before the maturity date; iv. upon the occurrence of certain corporate events or distributions on our ordinary shares, as provided in the Indenture; or v. the 2026 Notes are called for redemption. Upon conversion, we will pay or deliver, as applicable, cash, ordinary shares or a combination of cash and ordinary shares at our election. Our intent is to settle in cash the principal amount of our convertible notes upon conversion and may, at our option, settle any excess of the conversion value over the principal amount in cash, ordinary shares or any combination thereof. The closing price of our ordinary shares exceeded 130% of the conversion price for our 2026 Notes for at least 20 trading days in the 30 consecutive trading days ended on February 25, 2022. As a result, the 2026 Notes are convertible by holders through May 27, 2022. If we receive a notice of conversion for our 2026 Notes, and we elect to settle in cash any portion of the conversion obligation, the cash settlement obligation becomes a derivative debt liability subject to mark-to-market accounting treatment based on the volume-weighted-average price of our ordinary shares over a period of 40 consecutive trading days, beginning two business days after the holder gives notice to convert. Accordingly, as of the date of our election to settle any part of a conversion in cash, we would reclassify all or a portion of the fair value of the equity component of the converted 2026 Notes from additional capital to derivative debt liability within current debt in our consolidated balance sheet. Other : Unamortized debt discount and issuance costs are amortized over the term of the 2026 Notes using the effective interest rate method. As of February 25, 2022 and August 26, 2021, the effective interest rate was 7.06%. Interest expense for the 2026 Notes consisted of 2.25% contractual stated interest and amortization of discount and issuance costs and included of the following: Three Months Ended Six Months Ended February 25, February 26, February 25, February 26, Contractual stated interest $ 1,390 $ 1,391 $ 2,781 $ 2,781 Amortization of discount and issuance costs 2,250 2,098 4,460 4,159 $ 3,640 $ 3,489 $ 7,241 $ 6,940 As of both February 25, 2022 and August 27, 2021, the carrying amount of the equity components of the 2026 Notes, which is included in additional paid-in-capital, was $50.8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Feb. 25, 2022</t>
        </is>
      </c>
    </row>
    <row r="3">
      <c r="A3" s="3" t="inlineStr">
        <is>
          <t>Leases [Abstract]</t>
        </is>
      </c>
    </row>
    <row r="4">
      <c r="A4" s="4" t="inlineStr">
        <is>
          <t>Leases</t>
        </is>
      </c>
      <c r="B4" s="4" t="inlineStr">
        <is>
          <t>Leases As of February 25, 2022 and August 27, 2021, we had operating leases through which we utilize facilities, offices and equipment in our manufacturing operations, research and development activities and selling, general and administrative functions. Sublease income was not significant in the first six months of 2022 or 2021. The components of operating lease expense were as follows: Three Months Ended Six Months Ended February 25, February 26, February 25, February 26, Fixed lease cost $ 3,213 $ 1,915 $ 6,516 $ 3,454 Variable lease cost 453 288 821 560 Short-term lease cost 182 57 258 115 $ 3,848 $ 2,260 $ 7,595 $ 4,129 Cash flows used for operating activities for the first six months of 2022 and 2021 included payments for operating leases of $5.1 million and $3.1 million, respectively. Noncash acquisitions of right-of-use assets were $0.6 million and $3.3 million for the first six months of 2022 and 2021, respectively. As of February 25, 2022 and August 27, 2021, the weighted-average remaining lease term for our operating leases was 5.8 years and 6.1 years, respectively. Certain of our operating leases include one or more options to extend the lease term for periods from two Minimum payments of lease liabilities as of February 25, 2022 were as follows: Remainder of 2022 $ 6,820 2023 10,805 2024 7,272 2025 4,664 2026 3,581 2027 and thereafter 15,652 48,794 Less imputed interest (10,618) Present value of total lease liabilities $ 38,176 The table above excludes lease liabilities for leases that have been executed but not yet commenced. As of February 25, 2022, we had such lease commitments relating to operating lease payment obligations of $51.8 million for a building lease with a term of 16 years. We will recognize a right-of-use asset and an associated lease liability at the time such asset becomes available for our use. Such lease is currently expected to commence in the second half of fiscal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Feb. 25, 2022</t>
        </is>
      </c>
    </row>
    <row r="3">
      <c r="A3" s="3" t="inlineStr">
        <is>
          <t>Commitments and Contingencies Disclosure [Abstract]</t>
        </is>
      </c>
    </row>
    <row r="4">
      <c r="A4" s="4" t="inlineStr">
        <is>
          <t>Commitments and Contingencies</t>
        </is>
      </c>
      <c r="B4" s="4" t="inlineStr">
        <is>
          <t xml:space="preserve">Commitments and Contingencies Contingencies From time to time, we are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Additionally, from time to time, we are a party in the normal course of business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Feb. 25, 2022</t>
        </is>
      </c>
    </row>
    <row r="3">
      <c r="A3" s="3" t="inlineStr">
        <is>
          <t>Equity [Abstract]</t>
        </is>
      </c>
    </row>
    <row r="4">
      <c r="A4" s="4" t="inlineStr">
        <is>
          <t>Equity</t>
        </is>
      </c>
      <c r="B4" s="4" t="inlineStr">
        <is>
          <t>Equity SGH Shareholders’ Equity Ordinary Share Repurchases In January 2021, we agreed to repurchase an aggregate of 1.1 million ordinary shares from Silver Lake Partners III Cayman (AIV III), L.P., Silver Lake Technology Investors III Cayman, L.P., Silver Lake Sumeru Fund Cayman, L.P. and Silver Lake Technology Investors Sumeru Cayman, L.P. at a purchase price of $40.30 per share in a privately negotiated transaction. The transaction closed on January 15, 2021. In addition, ordinary shares withheld as payment of withholding taxes and exercise prices in connection with the vesting or exercise of equity awards are treated as ordinary share repurchases. We repurchased 4 thousand and 55 thousand ordinary shares in the second quarter and first six months of 2022, respectively, and 1.1 million and 1.2 million ordinary shares in the second quarter and first six months of 2021, respectively. As of February 25, 2022, these repurchased shares are held in treasury. Noncontrolling Interest in Subsidiary In connection with our acquisition of the LED Business, we have a 51% ownership interest in the Cree Joint Venture. The remaining 49% ownership interest is held by San’an. The Cree Joint Venture has a five-member board of directors, three of which are designated by us and two of which are designated by San’an. As a result of our majority voting interest, we consolidate the operations of the Cree Joint Venture and report its results of operations within our LED Solutions segment. The Cree Joint Venture has a manufacturing agreement pursuant to which San’an supplies it with mid-power LED products and we and the Cree Joint Venture have a sales agent agreement pursuant to which we are the independent sales representative of the Cree Joint Venture. The Cree Joint Venture produces and delivers to market high performing, mid-power lighting class LEDs in an exclusive arrangement serving the expanding markets of North and South America, Europe and Japan, and serves China markets and the rest of the world on a non-exclusive basis. The 49% ownership interest held by San’an is classified as noncontrolling interest. In the second quarter of 2022, the Cree Joint Venture distributed an aggregate of $7.7 million to its partners, including $3.9 million to SGH and $3.8 million to San’an. Noncontrolling interest increased by $0.5 million and $1.2 million in the second quarter and first six months of 2022, respectively, for San’an’s share of net income from the Cree Joint Venture. Remaining cash and other assets of the Cree Joint Venture are generally not available for use by us in our other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Incentives</t>
        </is>
      </c>
      <c r="B1" s="2" t="inlineStr">
        <is>
          <t>6 Months Ended</t>
        </is>
      </c>
    </row>
    <row r="2">
      <c r="B2" s="2" t="inlineStr">
        <is>
          <t>Feb. 25, 2022</t>
        </is>
      </c>
    </row>
    <row r="3">
      <c r="A3" s="3" t="inlineStr">
        <is>
          <t>Receivables [Abstract]</t>
        </is>
      </c>
    </row>
    <row r="4">
      <c r="A4" s="4" t="inlineStr">
        <is>
          <t>Government Incentives</t>
        </is>
      </c>
      <c r="B4" s="4" t="inlineStr">
        <is>
          <t xml:space="preserve">Government Incentives Brazil Financial Credits Through our Brazil subsidiaries, we participate in two programs (“Brazil Incentive Programs”), pursuant to which the Brazilian government incentivizes the manufacture and sale of certain information technology and consumer electronics products within Brazil. The programs include 1) Lei da Informática – Processo Produtivo Básico Program (also known as Informatics Law – Basic Productive Process Program) (“IT Law/PPB”) and 2) Programa de Apoio ao Desenvolvimento Tecnológico da Indústria de Semicondutores (also known as Program of Support of the Development of the Semiconductor Industry) (“PADIS”). In January 2022, the Brazilian government approved an extension to PADIS. The financial credits available through PADIS are set to expire in December 2026, while the financial credits through IT Law/PPB are set to expire in December 2029. The Brazil Incentive Programs provide for reduced import and other transaction-related taxes for certain procurement, manufacturing and sales activities. In exchange, we must invest in certain research and development activities related to semiconductors and IT solutions in aggregate amounts that exceed a specified percentage of our gross revenues recognized in connection with sales in Brazil, excluding exports and sales to customers located at the Manaus Free Trade Zone. Accordingly, financial credits earned in connection with the Brazil Incentive Programs are reflected as a reduction of research and development expense. Financial credits available under the Brazil Incentive Programs are subject to limitations, which range from approximately 11% to 14% of gross revenues recognized for sales in Brazil. Under PADIS, we recognized aggregate financial credits, reflected as a reduction of research and development expense, of $6.0 million and $11.9 million in the second quarter and first six months of 2022, respectively, and $6.2 million and $1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Feb. 25, 2022</t>
        </is>
      </c>
      <c r="D1" s="2" t="inlineStr">
        <is>
          <t>Aug. 27, 2021</t>
        </is>
      </c>
    </row>
    <row r="2">
      <c r="A2" s="3" t="inlineStr">
        <is>
          <t>Assets</t>
        </is>
      </c>
    </row>
    <row r="3">
      <c r="A3" s="4" t="inlineStr">
        <is>
          <t>Cash and cash equivalents</t>
        </is>
      </c>
      <c r="C3" s="6" t="n">
        <v>365768</v>
      </c>
      <c r="D3" s="6" t="n">
        <v>222986</v>
      </c>
    </row>
    <row r="4">
      <c r="A4" s="4" t="inlineStr">
        <is>
          <t>Accounts receivable, net</t>
        </is>
      </c>
      <c r="B4" s="4" t="inlineStr">
        <is>
          <t>[1]</t>
        </is>
      </c>
      <c r="C4" s="5" t="n">
        <v>385925</v>
      </c>
      <c r="D4" s="5" t="n">
        <v>313393</v>
      </c>
    </row>
    <row r="5">
      <c r="A5" s="4" t="inlineStr">
        <is>
          <t>Inventories</t>
        </is>
      </c>
      <c r="C5" s="5" t="n">
        <v>334148</v>
      </c>
      <c r="D5" s="5" t="n">
        <v>363601</v>
      </c>
    </row>
    <row r="6">
      <c r="A6" s="4" t="inlineStr">
        <is>
          <t>Other current assets</t>
        </is>
      </c>
      <c r="C6" s="5" t="n">
        <v>45876</v>
      </c>
      <c r="D6" s="5" t="n">
        <v>50838</v>
      </c>
    </row>
    <row r="7">
      <c r="A7" s="4" t="inlineStr">
        <is>
          <t>Total current assets</t>
        </is>
      </c>
      <c r="C7" s="5" t="n">
        <v>1131717</v>
      </c>
      <c r="D7" s="5" t="n">
        <v>950818</v>
      </c>
    </row>
    <row r="8">
      <c r="A8" s="4" t="inlineStr">
        <is>
          <t>Property and equipment, net</t>
        </is>
      </c>
      <c r="C8" s="5" t="n">
        <v>149059</v>
      </c>
      <c r="D8" s="5" t="n">
        <v>156266</v>
      </c>
    </row>
    <row r="9">
      <c r="A9" s="4" t="inlineStr">
        <is>
          <t>Operating lease right-of-use assets</t>
        </is>
      </c>
      <c r="C9" s="5" t="n">
        <v>35816</v>
      </c>
      <c r="D9" s="5" t="n">
        <v>40869</v>
      </c>
    </row>
    <row r="10">
      <c r="A10" s="4" t="inlineStr">
        <is>
          <t>Intangible assets, net</t>
        </is>
      </c>
      <c r="C10" s="5" t="n">
        <v>88887</v>
      </c>
      <c r="D10" s="5" t="n">
        <v>101073</v>
      </c>
    </row>
    <row r="11">
      <c r="A11" s="4" t="inlineStr">
        <is>
          <t>Goodwill</t>
        </is>
      </c>
      <c r="C11" s="5" t="n">
        <v>73413</v>
      </c>
      <c r="D11" s="5" t="n">
        <v>74255</v>
      </c>
    </row>
    <row r="12">
      <c r="A12" s="4" t="inlineStr">
        <is>
          <t>Other noncurrent assets</t>
        </is>
      </c>
      <c r="C12" s="5" t="n">
        <v>29621</v>
      </c>
      <c r="D12" s="5" t="n">
        <v>21517</v>
      </c>
    </row>
    <row r="13">
      <c r="A13" s="4" t="inlineStr">
        <is>
          <t>Total assets</t>
        </is>
      </c>
      <c r="C13" s="5" t="n">
        <v>1508513</v>
      </c>
      <c r="D13" s="5" t="n">
        <v>1344798</v>
      </c>
    </row>
    <row r="14">
      <c r="A14" s="3" t="inlineStr">
        <is>
          <t>Liabilities and Equity</t>
        </is>
      </c>
    </row>
    <row r="15">
      <c r="A15" s="4" t="inlineStr">
        <is>
          <t>Accounts payable and accrued expenses</t>
        </is>
      </c>
      <c r="C15" s="5" t="n">
        <v>440983</v>
      </c>
      <c r="D15" s="5" t="n">
        <v>484107</v>
      </c>
    </row>
    <row r="16">
      <c r="A16" s="4" t="inlineStr">
        <is>
          <t>Current debt</t>
        </is>
      </c>
      <c r="C16" s="5" t="n">
        <v>6425</v>
      </c>
      <c r="D16" s="5" t="n">
        <v>25354</v>
      </c>
    </row>
    <row r="17">
      <c r="A17" s="4" t="inlineStr">
        <is>
          <t>Other current liabilities</t>
        </is>
      </c>
      <c r="C17" s="5" t="n">
        <v>86396</v>
      </c>
      <c r="D17" s="5" t="n">
        <v>74337</v>
      </c>
    </row>
    <row r="18">
      <c r="A18" s="4" t="inlineStr">
        <is>
          <t>Total current liabilities</t>
        </is>
      </c>
      <c r="C18" s="5" t="n">
        <v>533804</v>
      </c>
      <c r="D18" s="5" t="n">
        <v>583798</v>
      </c>
    </row>
    <row r="19">
      <c r="A19" s="4" t="inlineStr">
        <is>
          <t>Long-term debt</t>
        </is>
      </c>
      <c r="C19" s="5" t="n">
        <v>483911</v>
      </c>
      <c r="D19" s="5" t="n">
        <v>340484</v>
      </c>
    </row>
    <row r="20">
      <c r="A20" s="4" t="inlineStr">
        <is>
          <t>Acquisition-related contingent consideration</t>
        </is>
      </c>
      <c r="C20" s="5" t="n">
        <v>101700</v>
      </c>
      <c r="D20" s="5" t="n">
        <v>60500</v>
      </c>
    </row>
    <row r="21">
      <c r="A21" s="4" t="inlineStr">
        <is>
          <t>Noncurrent operating lease liabilities</t>
        </is>
      </c>
      <c r="C21" s="5" t="n">
        <v>27047</v>
      </c>
      <c r="D21" s="5" t="n">
        <v>32419</v>
      </c>
    </row>
    <row r="22">
      <c r="A22" s="4" t="inlineStr">
        <is>
          <t>Other noncurrent liabilities</t>
        </is>
      </c>
      <c r="C22" s="5" t="n">
        <v>7139</v>
      </c>
      <c r="D22" s="5" t="n">
        <v>8673</v>
      </c>
    </row>
    <row r="23">
      <c r="A23" s="4" t="inlineStr">
        <is>
          <t>Total liabilities</t>
        </is>
      </c>
      <c r="C23" s="5" t="n">
        <v>1153601</v>
      </c>
      <c r="D23" s="5" t="n">
        <v>1025874</v>
      </c>
    </row>
    <row r="24">
      <c r="A24" s="4" t="inlineStr">
        <is>
          <t>Commitments and contingencies</t>
        </is>
      </c>
      <c r="C24" s="4" t="inlineStr">
        <is>
          <t xml:space="preserve"> </t>
        </is>
      </c>
      <c r="D24" s="4" t="inlineStr">
        <is>
          <t xml:space="preserve"> </t>
        </is>
      </c>
    </row>
    <row r="25">
      <c r="A25" s="3" t="inlineStr">
        <is>
          <t>SMART Global Holdings shareholders’ equity:</t>
        </is>
      </c>
    </row>
    <row r="26">
      <c r="A26" s="4" t="inlineStr">
        <is>
          <t>Ordinary shares, $0.03 par value; authorized 200,000 shares; 51,189 shares issued and 49,733 outstanding as of February 25, 2022; 50,138 shares issued and 48,736 outstanding as of August 27, 2021</t>
        </is>
      </c>
      <c r="C26" s="5" t="n">
        <v>1535</v>
      </c>
      <c r="D26" s="5" t="n">
        <v>1504</v>
      </c>
    </row>
    <row r="27">
      <c r="A27" s="4" t="inlineStr">
        <is>
          <t>Additional paid-in-capital</t>
        </is>
      </c>
      <c r="C27" s="5" t="n">
        <v>423136</v>
      </c>
      <c r="D27" s="5" t="n">
        <v>396120</v>
      </c>
    </row>
    <row r="28">
      <c r="A28" s="4" t="inlineStr">
        <is>
          <t>Retained earnings</t>
        </is>
      </c>
      <c r="C28" s="5" t="n">
        <v>207272</v>
      </c>
      <c r="D28" s="5" t="n">
        <v>184787</v>
      </c>
    </row>
    <row r="29">
      <c r="A29" s="4" t="inlineStr">
        <is>
          <t>Treasury shares, 1,456 and 1,402 shares held as of February 25, 2022 and August 27, 2021, respectively</t>
        </is>
      </c>
      <c r="C29" s="5" t="n">
        <v>-53440</v>
      </c>
      <c r="D29" s="5" t="n">
        <v>-50545</v>
      </c>
    </row>
    <row r="30">
      <c r="A30" s="4" t="inlineStr">
        <is>
          <t>Accumulated other comprehensive income (loss)</t>
        </is>
      </c>
      <c r="C30" s="5" t="n">
        <v>-229676</v>
      </c>
      <c r="D30" s="5" t="n">
        <v>-221615</v>
      </c>
    </row>
    <row r="31">
      <c r="A31" s="4" t="inlineStr">
        <is>
          <t>Total SGH shareholders’ equity</t>
        </is>
      </c>
      <c r="C31" s="5" t="n">
        <v>348827</v>
      </c>
      <c r="D31" s="5" t="n">
        <v>310251</v>
      </c>
    </row>
    <row r="32">
      <c r="A32" s="4" t="inlineStr">
        <is>
          <t>Noncontrolling interest in subsidiary</t>
        </is>
      </c>
      <c r="C32" s="5" t="n">
        <v>6085</v>
      </c>
      <c r="D32" s="5" t="n">
        <v>8673</v>
      </c>
    </row>
    <row r="33">
      <c r="A33" s="4" t="inlineStr">
        <is>
          <t>Total equity</t>
        </is>
      </c>
      <c r="C33" s="5" t="n">
        <v>354912</v>
      </c>
      <c r="D33" s="5" t="n">
        <v>318924</v>
      </c>
    </row>
    <row r="34">
      <c r="A34" s="4" t="inlineStr">
        <is>
          <t>Total liabilities and equity</t>
        </is>
      </c>
      <c r="C34" s="6" t="n">
        <v>1508513</v>
      </c>
      <c r="D34" s="6" t="n">
        <v>1344798</v>
      </c>
    </row>
    <row r="35"/>
    <row r="36">
      <c r="A36" s="4" t="inlineStr">
        <is>
          <t>[1]</t>
        </is>
      </c>
      <c r="B36" s="4" t="inlineStr">
        <is>
          <t>Receivables from related parties were de minimis and $14,057 as of February 25, 2022 and August 27, 2021, respectively.</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Feb. 25, 2022</t>
        </is>
      </c>
    </row>
    <row r="3">
      <c r="A3" s="3" t="inlineStr">
        <is>
          <t>Fair Value Disclosures [Abstract]</t>
        </is>
      </c>
    </row>
    <row r="4">
      <c r="A4" s="4" t="inlineStr">
        <is>
          <t>Fair Value Measurements</t>
        </is>
      </c>
      <c r="B4" s="4" t="inlineStr">
        <is>
          <t>Fair Value Measurements Cash and cash equivalents as of both February 25, 2022 and August 27, 2021 included money market funds of $2.7 million, which were valued based on Level 1 measurements using quoted prices in active markets for identical assets. Fair value measurements of other assets and liabilities were as follows: February 25, 2022 August 27, 2021 Fair Carrying Fair Carrying Assets: Derivative financial instrument assets $ — $ — $ 883 $ 883 Liabilities: Derivative financial instrument liabilities $ 2,895 $ 2,895 $ 50 $ 50 Credit Facility Term Loan 275,000 270,560 — — Convertible Senior Notes 382,903 208,452 335,668 203,992 LED Purchase Price Note — — 125,000 125,000 ABL Credit Agreement — — 25,000 25,000 Debt – other 10,375 11,324 10,702 11,846 Acquisition-related contingent consideration 101,700 101,700 60,500 60,500 The fair values of our derivative financial instruments, as measured on a recurring basis, were based on Level 2 measurements, including market-based observable inputs of currency exchange spot and forward rates, interest rates and credit-risk spreads. The fair value of our Convertible Senior Notes (excluding the value of the equity component of our convertible notes), as measured on a non-recurring basis, was determined based on Level 2 measurements, including the trading price of the convertible notes. The fair values of our LED Purchase Price Note, ABL Credit Agreement and other debt, as measured on a non-recurring basis, were estimated based on Level 2 measurements, including discounted cash flows and interest rates based on similar debt issued by parties with credit ratings similar to ours. Acquisition-related contingent consideration relates to our acquisition of the LED Business and is included in noncurrent liabilities. The fair value, as measured on a recurring basis, was based on Level 3 measurements, which includes significant inputs not observable in the market. The fair value was estimated using a Monte Carlo simulation analysis in a risk-neutral framework with assumptions for volatility, market price of risk adjustment, risk-free rate and cost of debt. Assumptions used in the determination of fair value also included estimates of future revenue and gross profit of the LED Business in Cree’s first four full fiscal quarters following the closing of the acquisition. Generally, changes in the assumptions for projected future revenue, gross profit and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affect the fair value of the contingent consideration if they increase (decrease) beyond certain amounts. Subsequent to the acquisition date, at each reporting date, the contingent consideration liability is remeasured to fair value with changes recorded in our results of operations. See “Business Acquisition – LED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Feb. 25, 2022</t>
        </is>
      </c>
    </row>
    <row r="3">
      <c r="A3" s="3" t="inlineStr">
        <is>
          <t>Derivative Instruments and Hedging Activities Disclosure [Abstract]</t>
        </is>
      </c>
    </row>
    <row r="4">
      <c r="A4" s="4" t="inlineStr">
        <is>
          <t>Derivative Instruments</t>
        </is>
      </c>
      <c r="B4" s="4" t="inlineStr">
        <is>
          <t>Derivative Instruments We use currency forward contracts to mitigate our exposure of certain monetary assets and liabilities from changes in currency exchange rates. Realized and unrealized gains and losses from derivative instruments without hedge accounting designation as well as the changes in the underlying monetary assets and liabilities from changes in currency exchange rates are included in other non-operating (income) expense. In the three and six months ended February 25, 2022, we recognized net realized gains of $1.2 million and $4.5 million in the three and six months ended February 25, 2022, respectively, and net unrealized losses of $4.3 million and $3.5 million, respectively, from changes in the fair value of the non-designated forward contracts. In the three and six months ended February 26, 2021, we recognized net realized losses of $2.9 million and $0.7 million, respectively, and net unrealized gains of $0.1 million and $3.1 million, respectively, from changes in the fair value of the non-designated forward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6 Months Ended</t>
        </is>
      </c>
    </row>
    <row r="2">
      <c r="B2" s="2" t="inlineStr">
        <is>
          <t>Feb. 25, 2022</t>
        </is>
      </c>
    </row>
    <row r="3">
      <c r="A3" s="3" t="inlineStr">
        <is>
          <t>Share-based Payment Arrangement [Abstract]</t>
        </is>
      </c>
    </row>
    <row r="4">
      <c r="A4" s="4" t="inlineStr">
        <is>
          <t>Equity Plans</t>
        </is>
      </c>
      <c r="B4" s="4" t="inlineStr">
        <is>
          <t>Equity Plans As of February 25, 2022, 8.6 million shares of our ordinary shares were available for future awards under our equity plans. Restricted Share Awards and Restricted Share Units Awards (“Restricted Awards”) Aggregate Restricted Award activity was as follows: Three Months Ended Six Months Ended February 25, February 26, February 25, February 26, Awards granted 113 337 646 1,434 Weighted average grant-date fair value per share $ 30.28 $ 20.02 $ 28.42 $ 12.67 Aggregate vesting-date fair value of shares vested $ 6,272 $ 3,038 $ 18,228 $ 11,408 Restricted Awards include grants with service, performance and/or market conditions with restrictions that generally lapse after a three In May 2020, we granted a performance-based restricted share award to our former CEO that had both service and performance conditions. As of August 28, 2020, we deemed it was probable that the service condition would be met and the attainment of the performance condition for this award was probable. On October 20, 2020, we modified this award, as well as another time-based award previously granted to our former CEO, to accelerate the remaining service-based vesting requirements such that they became fully vested as of the acceleration date. These modifications resulted in additional share-based compensation expense in the first quarter of 2021 of $5.8 million. As of February 25, 2022, total unrecognized compensation costs for unvested Restricted Awards was $87.4 million, which was expected to be recognized over a weighted average period of 2.76 years. Share Options Share option activity and assumptions were as follows: Six Months Ended February 26, Share options granted 500 Weighted average grant-date fair value per share $ 6.65 Average expected term in years 6.25 Weighted-average expected volatility 52.07 % Weighted-average risk-free interest rate 0.49 % Expected dividend yield — As of February 25, 2022, total unrecognized compensation costs for unvested options was $4.4 million, which was expected to be recognized over a weighted average period of 1.77 years. Employee Share Purchase Plan Under our employee share purchase plan (“ESPP”), employees purchased 133 thousand ordinary shares for $3.0 million in the first six months of 2022 and 173 thousand ordinary shares for $1.8 million in the first six months of 2021. Share-Based Compensation Expense Three Months Ended Six Months Ended February 25, February 26, February 25, February 26, Share-based compensation expense by caption: Cost of sales $ 1,648 $ 804 $ 3,379 $ 1,641 Research and development 1,559 810 3,099 1,588 Selling, general and administrative 6,766 3,784 13,270 13,257 $ 9,973 $ 5,398 $ 19,748 $ 16,486 Income tax benefits related to the tax deductions for share-based awards are recognized only upon the settlement of the related share-based awards. Consistent with our treatment of income or loss from our U.S. operations, our income tax provision in 2022 and 2021 reflects de minimis income tax benefits for share-based compensation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Balances</t>
        </is>
      </c>
      <c r="B1" s="2" t="inlineStr">
        <is>
          <t>6 Months Ended</t>
        </is>
      </c>
    </row>
    <row r="2">
      <c r="B2" s="2" t="inlineStr">
        <is>
          <t>Feb. 25, 2022</t>
        </is>
      </c>
    </row>
    <row r="3">
      <c r="A3" s="3" t="inlineStr">
        <is>
          <t>Revenue from Contract with Customer [Abstract]</t>
        </is>
      </c>
    </row>
    <row r="4">
      <c r="A4" s="4" t="inlineStr">
        <is>
          <t>Revenue and Customer Contract Balances</t>
        </is>
      </c>
      <c r="B4" s="4" t="inlineStr">
        <is>
          <t>Revenue and Customer Contract Balances We disaggregate revenue by segment and geography and by product and service revenue. See “Segment and Other Information.” Net Sales and Gross Billings Net sales by products and services and gross amounts billed for services, including logistics services in which we act as an agent for our customers, were as follows: Three Months Ended Six Months Ended February 25, February 26, February 25, February 26, Net sales: Products and professional services $ 434,036 $ 296,996 $ 890,461 $ 582,197 Logistics services 15,135 7,013 28,654 13,508 $ 449,171 $ 304,009 $ 919,115 $ 595,705 Gross billings in connection with logistics services: Logistics services $ 15,135 $ 7,013 $ 28,654 $ 13,508 Cost of materials (1) 339,715 144,109 675,990 275,633 $ 354,850 $ 151,122 $ 704,644 $ 289,141 (1) Included in gross billings in connection with services are amounts billed to customers for the cost of materials procured in an agent capacity in connection with our logistics services business, which includes procurement, logistics, inventory management, temporary warehousing, kitting and/or packaging services. While we take title to inventory under such arrangements, control of such inventory does not transfer to us as we do not, at any point, have the ability to direct the use, and thereby obtain the benefits of, the inventory. Customer Contract Balances As of February 25, August 27, Contract assets (1) $ 102 $ 4,247 Contract liabilities: (2) Deferred revenue $ 23,544 $ 19,271 Customer advances 17,202 15,835 $ 40,746 $ 35,106 (1) Contract assets are included in other current assets. (2) Contract liabilities are included in other current liabilities and noncurrent liabilities based on the timing of when our customer is expected to take control of the asset or receive the benefit of the service. Deferred revenue related to amounts received from customers in advance of satisfying performance obligations. As of February 25, 2022, we expect to recognize revenue of $19.8 million of the balance of $23.5 million in the next 12 months and the remaining amount thereafter. In the first six months of 2022, we recognized revenue of $11.2 million from satisfying performance obligations related to amounts included in deferred revenue as of August 27, 2021. Customer advances represent amounts received from customers for advance payments to secure product and services within the next 12 months. In the first six months of 2022, we recognized revenue of $5.1 million from satisfying performance obligations related to amounts included in customer advances as of August 27, 2021. As of February 25, 2022 and August 27, 2021, other current liabilities included $23.4 million and $24.9 million, respectively, for estimates of consideration payable to customers, including estimates for pricing adjustments and retur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operating (Income) Expense</t>
        </is>
      </c>
      <c r="B1" s="2" t="inlineStr">
        <is>
          <t>6 Months Ended</t>
        </is>
      </c>
    </row>
    <row r="2">
      <c r="B2" s="2" t="inlineStr">
        <is>
          <t>Feb. 25, 2022</t>
        </is>
      </c>
    </row>
    <row r="3">
      <c r="A3" s="3" t="inlineStr">
        <is>
          <t>Nonoperating Income (Expense) [Abstract]</t>
        </is>
      </c>
    </row>
    <row r="4">
      <c r="A4" s="4" t="inlineStr">
        <is>
          <t>Other Non-operating (Income) Expense</t>
        </is>
      </c>
      <c r="B4" s="4" t="inlineStr">
        <is>
          <t>Other Non-operating (Income) Expense Three Months Ended Six Months Ended February 25, February 26, February 25, February 26, Foreign currency (gains) losses $ 1,408 $ 843 $ 2,875 $ 201 Other 377 688 145 498 $ 1,785 $ 1,531 $ 3,020 $ 699 Foreign currency (gains) and losses relate primarily to our Brazil operating subsidia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5, 2022</t>
        </is>
      </c>
    </row>
    <row r="3">
      <c r="A3" s="3" t="inlineStr">
        <is>
          <t>Income Tax Disclosure [Abstract]</t>
        </is>
      </c>
    </row>
    <row r="4">
      <c r="A4" s="4" t="inlineStr">
        <is>
          <t>Income Taxes</t>
        </is>
      </c>
      <c r="B4" s="4" t="inlineStr">
        <is>
          <t>Income Taxes Three Months Ended Six Months Ended February 25, February 26, February 25, February 26, Income before income taxes $ 10,558 $ 7,044 $ 39,011 $ 12,346 Income tax provision 7,586 1,200 15,341 4,475 Income tax expense includes a provision for federal, state and foreign taxes based on the annual estimated effective tax rate applicable to us and our subsidiaries, adjusted for certain discrete items which are fully recognized in the period they occur. Accordingly, the interim effective tax rate may not be reflective of the annual estimated effective tax rate. Our provision for income taxes for the six months ended February 25, 2022 increased by $10.9 million as compared to the same period in the prior year, primarily due to an increase in the amount of earnings subject to non-U.S. tax. As of February 25, 2022 and August 27, 2021, we had a full valuation allowance for net deferred tax assets associated with our U.S. operations. The amount of the deferred tax asset considered realizable could be adjusted if significant positive evidence increases. Determining the consolidated provision for income tax expense, income tax liabilities and deferred tax assets and liabilities involves judgment. The Company calculates and provides for income taxes in each of the tax jurisdictions in which it operates, which involves estimating current tax exposures, as well as making judgments regarding the recoverability of deferred tax assets in each jurisdiction. The estimates used could differ from actual results, which may have a significant impact on operating results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Feb. 25, 2022</t>
        </is>
      </c>
    </row>
    <row r="3">
      <c r="A3" s="3" t="inlineStr">
        <is>
          <t>Earnings Per Share [Abstract]</t>
        </is>
      </c>
    </row>
    <row r="4">
      <c r="A4" s="4" t="inlineStr">
        <is>
          <t>Earnings Per Share</t>
        </is>
      </c>
      <c r="B4" s="4" t="inlineStr">
        <is>
          <t>Earnings Per Share Three Months Ended Six Months Ended February 25, February 26, February 25, February 26, Net income attributable to SGH – Basic and Diluted $ 2,458 $ 5,844 $ 22,485 $ 7,871 Weighted-average shares outstanding – Basic 49,522 48,435 49,267 48,778 Dilutive effect of equity plans and convertible notes 8,114 1,972 6,868 1,529 Weighted-average shares outstanding – Diluted 57,636 50,407 56,135 50,307 Earnings per share: Basic $ 0.05 $ 0.12 $ 0.46 $ 0.16 Diluted $ 0.04 $ 0.12 $ 0.40 $ 0.16 Below are potentially dilutive shares that were not included in the computation of diluted earnings per share because to do so would have been antidilutive: Three Months Ended Six Months Ended February 25, February 26, February 25, February 26, Equity plans 24 2,145 276 2,303 Convertible notes — 12,313 — 12,313 24 14,458 276 14,616 We have the option to pay cash, issue shares or a combination thereof for the aggregate amount due upon any conversion of our 2026 Notes. It is our intent to settle the principal amount of the 2026 Notes in cash upon any conversion. As a result, only the amounts payable in excess of the principal amounts upon conversion of the 2026 Notes are considered in diluted earnings per share under the treasury stock method. The 2026 Notes are dilutive when the average share price of the Company’s ordinary shares for a reporting period exceeds the conversion price of the 2026 Notes of $20.30 per share. See “Debt – Convertible Senior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6 Months Ended</t>
        </is>
      </c>
    </row>
    <row r="2">
      <c r="B2" s="2" t="inlineStr">
        <is>
          <t>Feb. 25, 2022</t>
        </is>
      </c>
    </row>
    <row r="3">
      <c r="A3" s="3" t="inlineStr">
        <is>
          <t>Segment Reporting [Abstract]</t>
        </is>
      </c>
    </row>
    <row r="4">
      <c r="A4" s="4" t="inlineStr">
        <is>
          <t>Segment and Other Information</t>
        </is>
      </c>
      <c r="B4" s="4" t="inlineStr">
        <is>
          <t>Segment and Other Information Segment information presented below is consistent with how our chief operating decision maker evaluates operating results to make decisions about allocating resources and assessing performance. In the fourth quarter of 2021, we reorganized SGH into three business units: Memory Solutions, Intelligent Platforms Solutions and LED Solutions. Two of our previous segments, specialty memory products and Brazil products, were combined to become Memory Solutions. Intelligent Platform Solutions was formerly referred to as specialty compute and storage solutions. All prior period information in the tables below has been revised to reflect the change to our three reportable segments. • Memory Solutions : Our Memory Solutions group, under our SMART Modular brand, provides high performance and reliable memory solutions through the design, development and advanced packaging of leading-edge to extended lifecycle products. These specialty products are tailored to meet customer-specific requirements across networking and communications, enterprise storage, computing, including desktop, notebook and server applications, smartphones and other vertical markets. These products are marketed to OEMs and to commercial and government customers. The Memory Solutions group also offers SMART Supply Chain Services, which provides customized, integrated supply chain services to enable our customers to better manage supply chain planning and execution, reduce costs and increase productivity. • Intelligent Platform Solutions (“IPS”) : Our IPS group, under our Penguin Solutions brand, consists of two major product lines – Penguin Computing and Penguin Edge. Penguin Computing offers specialized platform solutions for high-performance computing, artificial intelligence, machine learning and advanced modeling for technology research. We provide these leading-edge solutions to customers in the government, hyper-scale, energy, financial services and education markets. Penguin Edge offers solutions for embedded and wireless applications, specializing in high-reliability products for a wide range of customers in government, telecommunications, health care, smart city, network edge and industrial applications. • LED Solutions : Our LED Solutions group, under our Cree LED brand, offers a broad portfolio of application-optimized LEDs focused on improving on lumen density, intensity, efficacy, optical control and reliability. Backed by expert design assistance and superior sales support, our LED products enable our customers to develop and market LED-based products for general lighting, video screens and specialty lighting applications. Our LED Solutions is comprised of the LED Business we acquired from Cree, Inc. on March 1, 2021. 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allocate interest, other non-operating (income) expense or taxes to segments. Three Months Ended Six Months Ended February 25, February 26, February 25, February 26, Net sales: Memory Solutions $ 260,081 $ 218,597 $ 499,482 $ 444,421 Intelligent Platform Solutions 82,257 85,412 200,911 151,284 LED Solutions 106,833 — 218,722 — Total net sales 449,171 304,009 919,115 595,705 Segment operating income: Memory Solutions $ 32,496 $ 18,238 $ 69,166 $ 39,099 Intelligent Platform Solutions 7,702 8,922 21,882 11,803 LED Solutions 17,237 — 35,537 — Total segment operating income 57,435 27,160 126,585 50,902 Unallocated: Share-based compensation expense (9,973) (5,398) (19,748) (16,486) Amortization of acquisition-related intangibles (5,829) (3,413) (12,172) (6,827) Change in fair value of contingent consideration (24,000) — (41,200) — Out of period import tax expense (1) — (4,345) — (4,345) Other (828) (1,064) (1,866) (2,681) Total unallocated (40,630) (14,220) (74,986) (30,339) Consolidated operating income $ 16,805 $ 12,940 $ 51,599 $ 20,563 (1) During the second quarter of 2021, we recorded an out-of-period adjustment to correct errors originating in previous periods related to understated import tax costs, which resulted in a $4.3 million increase in cost of sales, $0.8 million increase in interest expense and $1.7 million benefit for income taxes. The adjustment was not considered material to the interim or annual consolidated financial statements for the year ended August 27, 2021 nor to any previously issued interim or annual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6 Months Ended</t>
        </is>
      </c>
    </row>
    <row r="2">
      <c r="B2" s="2" t="inlineStr">
        <is>
          <t>Feb. 25, 2022</t>
        </is>
      </c>
    </row>
    <row r="3">
      <c r="A3" s="3" t="inlineStr">
        <is>
          <t>Accounting Policies [Abstract]</t>
        </is>
      </c>
    </row>
    <row r="4">
      <c r="A4" s="4" t="inlineStr">
        <is>
          <t>Basis of Presentation</t>
        </is>
      </c>
      <c r="B4" s="4" t="inlineStr">
        <is>
          <t>Basis of Presentation The accompanying consolidated financial statements include SGH and its consolidated subsidiaries and have been prepared in accordance with accounting principles generally accepted in the United States of America consistent in all material respects with those applied in our Annual Report on Form 10-K for the year ended August 27, 2021. In the opinion of our management, the accompanying unaudited consolidated financial statements contain all necessary adjustments, consisting of a normal recurring nature, to fairly state the financial information set forth herein. These consolidated interim financial statements should be read in conjunction with the consolidated financial statements and accompanying notes included in our Annual Report on Form 10-K for the year ended August 27, 2021. Certain reclassifications have been made to prior period amounts to conform to current period presentation. Fiscal Year : Our fiscal year is the 52 or 53-week period ending on the last Friday in August. Fiscal 2022 and 2021 each contain 52 weeks. All period references are to our fiscal periods unless otherwise indicated. All financial information for our subsidiaries in Brazil is included in our consolidated financial statements on a one-month lag because their fiscal years end on July 31 of each year.</t>
        </is>
      </c>
    </row>
    <row r="5">
      <c r="A5" s="4" t="inlineStr">
        <is>
          <t>Recently Adopted Accounting Standards and Recently Issued Accounting Standards</t>
        </is>
      </c>
      <c r="B5" s="4" t="inlineStr">
        <is>
          <t>Recently Adopted Accounting Standards In December 2019, the Financial Accounting Standards Board (“FASB”) issued Accounting Standards Update (“ASU”) 2019-12 – Income Taxes: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We adopted ASU 2019-12 in the first quarter of 2022 on a prospective basis. The adoption of this ASU did not have a significant impact on our financial statements. In June 2016, the FASB issued ASU 2016-13 – Financial Instruments – Credit Losses: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We adopted ASU 2016-13 in the first quarter of 2021 under the modified retrospective adoption method. The adoption of this ASU did not have a significant impact on our financial statements. Recently Issued Accounting Standards In October 2021, the FASB issued ASU 2021-08 – Business Combinations: Accounting for Contract Asset and Contract Liabilities from Contracts with Customers , to require that an acquirer recognize and measure contract assets and liabilities acquired in a business combination in accordance with ASC 606, Revenue from Contracts with Customers . This ASU is effective for us in the first quarter of 2023 and, if adopted early, requires the retrospective method of transition applied to transactions occurring on or after the beginning of the fiscal year of adoption. We are evaluating the timing and effects of adoption of this ASU on our financial statements. In August 2020, the FASB issued ASU 2020-06 – Debt – Debt with Conversion and Other Options and Derivatives and Hedging – Contracts in Entity’s Own Equity: Accounting for Convertible Instruments and Contracts in a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This ASU is effective for us in the first quarter of 2023 and permits the use of either the modified retrospective or fully retrospective method of transition. We are evaluating the effects of adoption of this ASU on our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Acquisition (Tables)</t>
        </is>
      </c>
      <c r="B1" s="2" t="inlineStr">
        <is>
          <t>6 Months Ended</t>
        </is>
      </c>
    </row>
    <row r="2">
      <c r="B2" s="2" t="inlineStr">
        <is>
          <t>Feb. 25, 2022</t>
        </is>
      </c>
    </row>
    <row r="3">
      <c r="A3" s="4" t="inlineStr">
        <is>
          <t>CreeLED Inc.</t>
        </is>
      </c>
    </row>
    <row r="4">
      <c r="A4" s="4" t="inlineStr">
        <is>
          <t>Summary of Unaudited Pro Forma Information</t>
        </is>
      </c>
      <c r="B4" s="4" t="inlineStr">
        <is>
          <t>The unaudited pro forma financial information for the second quarter and first six months of 2021 combines our results of operations for the three and six months ended February 26, 2021 and the results of operations of the LED Business for the three and six months ended December 26, 2021. Three Months Ended Six Months Ended February 26, February 26, Net sales $ 409,166 $ 799,899 Net loss attributable to SGH (27,680) (155,758) Earnings (loss) per share: Basic $ (0.57) $ (3.19) Diluted $ (0.57) $ (3.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Feb. 25, 2022</t>
        </is>
      </c>
      <c r="C1" s="2" t="inlineStr">
        <is>
          <t>Aug. 27, 2021</t>
        </is>
      </c>
    </row>
    <row r="2">
      <c r="A2" s="3" t="inlineStr">
        <is>
          <t>Statement of Financial Position [Abstract]</t>
        </is>
      </c>
    </row>
    <row r="3">
      <c r="A3" s="4" t="inlineStr">
        <is>
          <t>Ordinary shares, par value (in usd per share)</t>
        </is>
      </c>
      <c r="B3" s="7" t="n">
        <v>0.03</v>
      </c>
      <c r="C3" s="7" t="n">
        <v>0.03</v>
      </c>
    </row>
    <row r="4">
      <c r="A4" s="4" t="inlineStr">
        <is>
          <t>Ordinary shares, authorized (in shares)</t>
        </is>
      </c>
      <c r="B4" s="5" t="n">
        <v>200000</v>
      </c>
      <c r="C4" s="5" t="n">
        <v>200000</v>
      </c>
    </row>
    <row r="5">
      <c r="A5" s="4" t="inlineStr">
        <is>
          <t>Ordinary shares, issued (in shares)</t>
        </is>
      </c>
      <c r="B5" s="5" t="n">
        <v>51189</v>
      </c>
      <c r="C5" s="5" t="n">
        <v>50138</v>
      </c>
    </row>
    <row r="6">
      <c r="A6" s="4" t="inlineStr">
        <is>
          <t>Ordinary shares, outstanding (in shares)</t>
        </is>
      </c>
      <c r="B6" s="5" t="n">
        <v>49733</v>
      </c>
      <c r="C6" s="5" t="n">
        <v>48736</v>
      </c>
    </row>
    <row r="7">
      <c r="A7" s="4" t="inlineStr">
        <is>
          <t>Treasury shares (in shares)</t>
        </is>
      </c>
      <c r="B7" s="5" t="n">
        <v>1456</v>
      </c>
      <c r="C7" s="5" t="n">
        <v>1402</v>
      </c>
    </row>
    <row r="8">
      <c r="A8" s="4" t="inlineStr">
        <is>
          <t>Receivables from related parties</t>
        </is>
      </c>
      <c r="B8" s="6" t="n">
        <v>14057</v>
      </c>
      <c r="C8" s="6" t="n">
        <v>14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Feb. 25, 2022</t>
        </is>
      </c>
    </row>
    <row r="3">
      <c r="A3" s="3" t="inlineStr">
        <is>
          <t>Inventory Disclosure [Abstract]</t>
        </is>
      </c>
    </row>
    <row r="4">
      <c r="A4" s="4" t="inlineStr">
        <is>
          <t>Schedule of Inventories</t>
        </is>
      </c>
      <c r="B4" s="4" t="inlineStr">
        <is>
          <t xml:space="preserve">As of February 25, August 27, Raw materials $ 168,956 $ 163,610 Work in process 67,990 92,901 Finished goods 97,202 107,090 $ 334,148 $ 363,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Feb. 25, 2022</t>
        </is>
      </c>
    </row>
    <row r="3">
      <c r="A3" s="3" t="inlineStr">
        <is>
          <t>Property, Plant and Equipment [Abstract]</t>
        </is>
      </c>
    </row>
    <row r="4">
      <c r="A4" s="4" t="inlineStr">
        <is>
          <t>Schedule of Property and Equipment</t>
        </is>
      </c>
      <c r="B4" s="4" t="inlineStr">
        <is>
          <t xml:space="preserve">As of February 25, August 27, Equipment $ 185,514 $ 182,493 Buildings and building improvements 55,306 53,502 Furniture, fixtures and software 35,356 32,114 Land 16,126 16,126 292,302 284,235 Accumulated depreciation (143,243) (127,969) $ 149,059 $ 156,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6 Months Ended</t>
        </is>
      </c>
    </row>
    <row r="2">
      <c r="B2" s="2" t="inlineStr">
        <is>
          <t>Feb. 25, 2022</t>
        </is>
      </c>
    </row>
    <row r="3">
      <c r="A3" s="3" t="inlineStr">
        <is>
          <t>Goodwill and Intangible Assets Disclosure [Abstract]</t>
        </is>
      </c>
    </row>
    <row r="4">
      <c r="A4" s="4" t="inlineStr">
        <is>
          <t>Schedule of Intangible Assets and Goodwill by Segment</t>
        </is>
      </c>
      <c r="B4" s="4" t="inlineStr">
        <is>
          <t xml:space="preserve">February 25, 2022 August 27, 2021 Gross Accumulated Amortization Gross Accumulated Amortization Intangible assets: Technology $ 61,336 $ (13,934) $ 61,307 $ (9,142) Customer relationships 57,500 (27,315) 57,500 (22,393) Trademarks/trade names 19,200 (8,199) 19,200 (6,628) Order backlog 3,400 (3,101) 3,800 (2,571) $ 141,436 $ (52,549) $ 141,807 $ (40,734) Goodwill by segment: Intelligent Platform Solutions $ 40,401 $ 40,401 Memory Solutions 33,012 33,854 $ 73,413 $ 74,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Feb. 25, 2022</t>
        </is>
      </c>
    </row>
    <row r="3">
      <c r="A3" s="3" t="inlineStr">
        <is>
          <t>Payables and Accruals [Abstract]</t>
        </is>
      </c>
    </row>
    <row r="4">
      <c r="A4" s="4" t="inlineStr">
        <is>
          <t>Schedule of Accounts Payable and Accrued Expenses</t>
        </is>
      </c>
      <c r="B4" s="4" t="inlineStr">
        <is>
          <t>As of February 25, August 27, Accounts payable (1) $ 380,088 $ 429,640 Salaries, wages and benefits 38,514 37,795 Income and other taxes 21,041 14,319 Other 1,340 2,353 $ 440,983 $ 484,107 (1) Includes accounts payable for property and equipment of $2.1 million and $3.1 million as of February 25, 2022 and August 27,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Feb. 25, 2022</t>
        </is>
      </c>
    </row>
    <row r="3">
      <c r="A3" s="3" t="inlineStr">
        <is>
          <t>Debt Disclosure [Abstract]</t>
        </is>
      </c>
    </row>
    <row r="4">
      <c r="A4" s="4" t="inlineStr">
        <is>
          <t>Summary of Long-Term Debt</t>
        </is>
      </c>
      <c r="B4" s="4" t="inlineStr">
        <is>
          <t xml:space="preserve">As of February 25, August 27, Credit Facility Term Loan $ 270,560 $ — Convertible Senior Notes 208,452 203,992 LED Purchase Price Note — 125,000 ABL Credit Agreement — 25,000 Other 11,324 11,846 490,336 365,838 Less current debt (6,425) (25,354) Long-term debt $ 483,911 $ 340,484 </t>
        </is>
      </c>
    </row>
    <row r="5">
      <c r="A5" s="4" t="inlineStr">
        <is>
          <t>Interest Expense Disclosure</t>
        </is>
      </c>
      <c r="B5" s="4" t="inlineStr">
        <is>
          <t xml:space="preserve">Interest expense for the 2026 Notes consisted of 2.25% contractual stated interest and amortization of discount and issuance costs and included of the following: Three Months Ended Six Months Ended February 25, February 26, February 25, February 26, Contractual stated interest $ 1,390 $ 1,391 $ 2,781 $ 2,781 Amortization of discount and issuance costs 2,250 2,098 4,460 4,159 $ 3,640 $ 3,489 $ 7,241 $ 6,9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Feb. 25, 2022</t>
        </is>
      </c>
    </row>
    <row r="3">
      <c r="A3" s="3" t="inlineStr">
        <is>
          <t>Leases [Abstract]</t>
        </is>
      </c>
    </row>
    <row r="4">
      <c r="A4" s="4" t="inlineStr">
        <is>
          <t>Summary of Components of Operating Lease Expense</t>
        </is>
      </c>
      <c r="B4" s="4" t="inlineStr">
        <is>
          <t xml:space="preserve">The components of operating lease expense were as follows: Three Months Ended Six Months Ended February 25, February 26, February 25, February 26, Fixed lease cost $ 3,213 $ 1,915 $ 6,516 $ 3,454 Variable lease cost 453 288 821 560 Short-term lease cost 182 57 258 115 $ 3,848 $ 2,260 $ 7,595 $ 4,129 </t>
        </is>
      </c>
    </row>
    <row r="5">
      <c r="A5" s="4" t="inlineStr">
        <is>
          <t>Schedule of Minimum Payments of Lease Liabilities</t>
        </is>
      </c>
      <c r="B5" s="4" t="inlineStr">
        <is>
          <t xml:space="preserve">Minimum payments of lease liabilities as of February 25, 2022 were as follows: Remainder of 2022 $ 6,820 2023 10,805 2024 7,272 2025 4,664 2026 3,581 2027 and thereafter 15,652 48,794 Less imputed interest (10,618) Present value of total lease liabilities $ 38,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Feb. 25, 2022</t>
        </is>
      </c>
    </row>
    <row r="3">
      <c r="A3" s="3" t="inlineStr">
        <is>
          <t>Fair Value Disclosures [Abstract]</t>
        </is>
      </c>
    </row>
    <row r="4">
      <c r="A4" s="4" t="inlineStr">
        <is>
          <t>Schedule of Fair Value Measurements of Other Assets and Liabilities</t>
        </is>
      </c>
      <c r="B4" s="4" t="inlineStr">
        <is>
          <t xml:space="preserve">Fair value measurements of other assets and liabilities were as follows: February 25, 2022 August 27, 2021 Fair Carrying Fair Carrying Assets: Derivative financial instrument assets $ — $ — $ 883 $ 883 Liabilities: Derivative financial instrument liabilities $ 2,895 $ 2,895 $ 50 $ 50 Credit Facility Term Loan 275,000 270,560 — — Convertible Senior Notes 382,903 208,452 335,668 203,992 LED Purchase Price Note — — 125,000 125,000 ABL Credit Agreement — — 25,000 25,000 Debt – other 10,375 11,324 10,702 11,846 Acquisition-related contingent consideration 101,700 101,700 60,500 60,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Plans (Tables)</t>
        </is>
      </c>
      <c r="B1" s="2" t="inlineStr">
        <is>
          <t>6 Months Ended</t>
        </is>
      </c>
    </row>
    <row r="2">
      <c r="B2" s="2" t="inlineStr">
        <is>
          <t>Feb. 25, 2022</t>
        </is>
      </c>
    </row>
    <row r="3">
      <c r="A3" s="3" t="inlineStr">
        <is>
          <t>Share Based Compensation Arrangement By Share Based Payment Award [Line Items]</t>
        </is>
      </c>
    </row>
    <row r="4">
      <c r="A4" s="4" t="inlineStr">
        <is>
          <t>Assumptions Used to Value Stock Options</t>
        </is>
      </c>
      <c r="B4" s="4" t="inlineStr">
        <is>
          <t>Share option activity and assumptions were as follows: Six Months Ended February 26, Share options granted 500 Weighted average grant-date fair value per share $ 6.65 Average expected term in years 6.25 Weighted-average expected volatility 52.07 % Weighted-average risk-free interest rate 0.49 % Expected dividend yield —</t>
        </is>
      </c>
    </row>
    <row r="5">
      <c r="A5" s="4" t="inlineStr">
        <is>
          <t>Schedule of Share Based Compensation Expense Allocation</t>
        </is>
      </c>
      <c r="B5" s="4" t="inlineStr">
        <is>
          <t xml:space="preserve">Three Months Ended Six Months Ended February 25, February 26, February 25, February 26, Share-based compensation expense by caption: Cost of sales $ 1,648 $ 804 $ 3,379 $ 1,641 Research and development 1,559 810 3,099 1,588 Selling, general and administrative 6,766 3,784 13,270 13,257 $ 9,973 $ 5,398 $ 19,748 $ 16,486 </t>
        </is>
      </c>
    </row>
    <row r="6">
      <c r="A6" s="4" t="inlineStr">
        <is>
          <t>Restricted Awards</t>
        </is>
      </c>
    </row>
    <row r="7">
      <c r="A7" s="3" t="inlineStr">
        <is>
          <t>Share Based Compensation Arrangement By Share Based Payment Award [Line Items]</t>
        </is>
      </c>
    </row>
    <row r="8">
      <c r="A8" s="4" t="inlineStr">
        <is>
          <t>Summary of Aggregate Restricted Award Activity and Assumptions</t>
        </is>
      </c>
      <c r="B8" s="4" t="inlineStr">
        <is>
          <t xml:space="preserve">Aggregate Restricted Award activity was as follows: Three Months Ended Six Months Ended February 25, February 26, February 25, February 26, Awards granted 113 337 646 1,434 Weighted average grant-date fair value per share $ 30.28 $ 20.02 $ 28.42 $ 12.67 Aggregate vesting-date fair value of shares vested $ 6,272 $ 3,038 $ 18,228 $ 11,4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Customer Contract Balances (Tables)</t>
        </is>
      </c>
      <c r="B1" s="2" t="inlineStr">
        <is>
          <t>6 Months Ended</t>
        </is>
      </c>
    </row>
    <row r="2">
      <c r="B2" s="2" t="inlineStr">
        <is>
          <t>Feb. 25, 2022</t>
        </is>
      </c>
    </row>
    <row r="3">
      <c r="A3" s="3" t="inlineStr">
        <is>
          <t>Revenue from Contract with Customer [Abstract]</t>
        </is>
      </c>
    </row>
    <row r="4">
      <c r="A4" s="4" t="inlineStr">
        <is>
          <t>Summary of Net Sales by Products and Services and Gross Amounts Billed for Services</t>
        </is>
      </c>
      <c r="B4" s="4" t="inlineStr">
        <is>
          <t>Net sales by products and services and gross amounts billed for services, including logistics services in which we act as an agent for our customers, were as follows: Three Months Ended Six Months Ended February 25, February 26, February 25, February 26, Net sales: Products and professional services $ 434,036 $ 296,996 $ 890,461 $ 582,197 Logistics services 15,135 7,013 28,654 13,508 $ 449,171 $ 304,009 $ 919,115 $ 595,705 Gross billings in connection with logistics services: Logistics services $ 15,135 $ 7,013 $ 28,654 $ 13,508 Cost of materials (1) 339,715 144,109 675,990 275,633 $ 354,850 $ 151,122 $ 704,644 $ 289,141 (1) Included in gross billings in connection with services are amounts billed to customers for the cost of materials procured in an agent capacity in connection with our logistics services business, which includes procurement, logistics, inventory management, temporary warehousing, kitting and/or packaging services. While we take title to inventory under such arrangements, control of such inventory does not transfer to us as we do not, at any point, have the ability to direct the use, and thereby obtain the benefits of, the inventory.</t>
        </is>
      </c>
    </row>
    <row r="5">
      <c r="A5" s="4" t="inlineStr">
        <is>
          <t>Summary of Customer Contract Balances</t>
        </is>
      </c>
      <c r="B5" s="4" t="inlineStr">
        <is>
          <t>As of February 25, August 27, Contract assets (1) $ 102 $ 4,247 Contract liabilities: (2) Deferred revenue $ 23,544 $ 19,271 Customer advances 17,202 15,835 $ 40,746 $ 35,106 (1) Contract assets are included in other current assets. (2) Contract liabilities are included in other current liabilities and noncurrent liabilities based on the timing of when our customer is expected to take control of the asset or receive the benefit of the servi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Income) Expense (Tables)</t>
        </is>
      </c>
      <c r="B1" s="2" t="inlineStr">
        <is>
          <t>6 Months Ended</t>
        </is>
      </c>
    </row>
    <row r="2">
      <c r="B2" s="2" t="inlineStr">
        <is>
          <t>Feb. 25, 2022</t>
        </is>
      </c>
    </row>
    <row r="3">
      <c r="A3" s="3" t="inlineStr">
        <is>
          <t>Nonoperating Income (Expense) [Abstract]</t>
        </is>
      </c>
    </row>
    <row r="4">
      <c r="A4" s="4" t="inlineStr">
        <is>
          <t>Schedule of Other Non-operating (Income) Expense</t>
        </is>
      </c>
      <c r="B4" s="4" t="inlineStr">
        <is>
          <t xml:space="preserve">Three Months Ended Six Months Ended February 25, February 26, February 25, February 26, Foreign currency (gains) losses $ 1,408 $ 843 $ 2,875 $ 201 Other 377 688 145 498 $ 1,785 $ 1,531 $ 3,020 $ 6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nsolidated Statements of Operations - USD ($) shares in Thousands, $ in Thousands</t>
        </is>
      </c>
      <c r="B1" s="2" t="inlineStr">
        <is>
          <t>3 Months Ended</t>
        </is>
      </c>
      <c r="D1" s="2" t="inlineStr">
        <is>
          <t>6 Months Ended</t>
        </is>
      </c>
    </row>
    <row r="2">
      <c r="B2" s="2" t="inlineStr">
        <is>
          <t>Feb. 25, 2022</t>
        </is>
      </c>
      <c r="C2" s="2" t="inlineStr">
        <is>
          <t>Feb. 26, 2021</t>
        </is>
      </c>
      <c r="D2" s="2" t="inlineStr">
        <is>
          <t>Feb. 25, 2022</t>
        </is>
      </c>
      <c r="F2" s="2" t="inlineStr">
        <is>
          <t>Feb. 26, 2021</t>
        </is>
      </c>
    </row>
    <row r="3">
      <c r="A3" s="3" t="inlineStr">
        <is>
          <t>Income Statement [Abstract]</t>
        </is>
      </c>
    </row>
    <row r="4">
      <c r="A4" s="4" t="inlineStr">
        <is>
          <t>Net sales</t>
        </is>
      </c>
      <c r="B4" s="6" t="n">
        <v>449171</v>
      </c>
      <c r="C4" s="6" t="n">
        <v>304009</v>
      </c>
      <c r="D4" s="6" t="n">
        <v>919115</v>
      </c>
      <c r="E4" s="4" t="inlineStr">
        <is>
          <t>[1]</t>
        </is>
      </c>
      <c r="F4" s="6" t="n">
        <v>595705</v>
      </c>
      <c r="G4" s="4" t="inlineStr">
        <is>
          <t>[1]</t>
        </is>
      </c>
    </row>
    <row r="5">
      <c r="A5" s="4" t="inlineStr">
        <is>
          <t>Cost of sales</t>
        </is>
      </c>
      <c r="B5" s="5" t="n">
        <v>336458</v>
      </c>
      <c r="C5" s="5" t="n">
        <v>250553</v>
      </c>
      <c r="D5" s="5" t="n">
        <v>684201</v>
      </c>
      <c r="F5" s="5" t="n">
        <v>489606</v>
      </c>
    </row>
    <row r="6">
      <c r="A6" s="4" t="inlineStr">
        <is>
          <t>Gross profit</t>
        </is>
      </c>
      <c r="B6" s="5" t="n">
        <v>112713</v>
      </c>
      <c r="C6" s="5" t="n">
        <v>53456</v>
      </c>
      <c r="D6" s="5" t="n">
        <v>234914</v>
      </c>
      <c r="F6" s="5" t="n">
        <v>106099</v>
      </c>
    </row>
    <row r="7">
      <c r="A7" s="3" t="inlineStr">
        <is>
          <t>Operating expenses:</t>
        </is>
      </c>
    </row>
    <row r="8">
      <c r="A8" s="4" t="inlineStr">
        <is>
          <t>Research and development</t>
        </is>
      </c>
      <c r="B8" s="5" t="n">
        <v>18794</v>
      </c>
      <c r="C8" s="5" t="n">
        <v>8852</v>
      </c>
      <c r="D8" s="5" t="n">
        <v>36451</v>
      </c>
      <c r="F8" s="5" t="n">
        <v>15816</v>
      </c>
    </row>
    <row r="9">
      <c r="A9" s="4" t="inlineStr">
        <is>
          <t>Selling, general and administrative</t>
        </is>
      </c>
      <c r="B9" s="5" t="n">
        <v>53114</v>
      </c>
      <c r="C9" s="5" t="n">
        <v>31664</v>
      </c>
      <c r="D9" s="5" t="n">
        <v>105664</v>
      </c>
      <c r="F9" s="5" t="n">
        <v>69720</v>
      </c>
    </row>
    <row r="10">
      <c r="A10" s="4" t="inlineStr">
        <is>
          <t>Change in fair value of contingent consideration</t>
        </is>
      </c>
      <c r="B10" s="5" t="n">
        <v>24000</v>
      </c>
      <c r="C10" s="5" t="n">
        <v>0</v>
      </c>
      <c r="D10" s="5" t="n">
        <v>41200</v>
      </c>
      <c r="F10" s="5" t="n">
        <v>0</v>
      </c>
    </row>
    <row r="11">
      <c r="A11" s="4" t="inlineStr">
        <is>
          <t>Total operating expenses</t>
        </is>
      </c>
      <c r="B11" s="5" t="n">
        <v>95908</v>
      </c>
      <c r="C11" s="5" t="n">
        <v>40516</v>
      </c>
      <c r="D11" s="5" t="n">
        <v>183315</v>
      </c>
      <c r="F11" s="5" t="n">
        <v>85536</v>
      </c>
    </row>
    <row r="12">
      <c r="A12" s="4" t="inlineStr">
        <is>
          <t>Operating income</t>
        </is>
      </c>
      <c r="B12" s="5" t="n">
        <v>16805</v>
      </c>
      <c r="C12" s="5" t="n">
        <v>12940</v>
      </c>
      <c r="D12" s="5" t="n">
        <v>51599</v>
      </c>
      <c r="F12" s="5" t="n">
        <v>20563</v>
      </c>
    </row>
    <row r="13">
      <c r="A13" s="3" t="inlineStr">
        <is>
          <t>Nonoperating Income (Expense) [Abstract]</t>
        </is>
      </c>
    </row>
    <row r="14">
      <c r="A14" s="4" t="inlineStr">
        <is>
          <t>Interest expense, net</t>
        </is>
      </c>
      <c r="B14" s="5" t="n">
        <v>4462</v>
      </c>
      <c r="C14" s="5" t="n">
        <v>4365</v>
      </c>
      <c r="D14" s="5" t="n">
        <v>9568</v>
      </c>
      <c r="F14" s="5" t="n">
        <v>7518</v>
      </c>
    </row>
    <row r="15">
      <c r="A15" s="4" t="inlineStr">
        <is>
          <t>Other non-operating (income) expense</t>
        </is>
      </c>
      <c r="B15" s="5" t="n">
        <v>1785</v>
      </c>
      <c r="C15" s="5" t="n">
        <v>1531</v>
      </c>
      <c r="D15" s="5" t="n">
        <v>3020</v>
      </c>
      <c r="F15" s="5" t="n">
        <v>699</v>
      </c>
    </row>
    <row r="16">
      <c r="A16" s="4" t="inlineStr">
        <is>
          <t>Total non-operating (income) expense</t>
        </is>
      </c>
      <c r="B16" s="5" t="n">
        <v>6247</v>
      </c>
      <c r="C16" s="5" t="n">
        <v>5896</v>
      </c>
      <c r="D16" s="5" t="n">
        <v>12588</v>
      </c>
      <c r="F16" s="5" t="n">
        <v>8217</v>
      </c>
    </row>
    <row r="17">
      <c r="A17" s="4" t="inlineStr">
        <is>
          <t>Income before taxes</t>
        </is>
      </c>
      <c r="B17" s="5" t="n">
        <v>10558</v>
      </c>
      <c r="C17" s="5" t="n">
        <v>7044</v>
      </c>
      <c r="D17" s="5" t="n">
        <v>39011</v>
      </c>
      <c r="F17" s="5" t="n">
        <v>12346</v>
      </c>
    </row>
    <row r="18">
      <c r="A18" s="4" t="inlineStr">
        <is>
          <t>Income tax provision</t>
        </is>
      </c>
      <c r="B18" s="5" t="n">
        <v>7586</v>
      </c>
      <c r="C18" s="5" t="n">
        <v>1200</v>
      </c>
      <c r="D18" s="5" t="n">
        <v>15341</v>
      </c>
      <c r="F18" s="5" t="n">
        <v>4475</v>
      </c>
    </row>
    <row r="19">
      <c r="A19" s="4" t="inlineStr">
        <is>
          <t>Net income</t>
        </is>
      </c>
      <c r="B19" s="5" t="n">
        <v>2972</v>
      </c>
      <c r="C19" s="5" t="n">
        <v>5844</v>
      </c>
      <c r="D19" s="5" t="n">
        <v>23670</v>
      </c>
      <c r="F19" s="5" t="n">
        <v>7871</v>
      </c>
    </row>
    <row r="20">
      <c r="A20" s="4" t="inlineStr">
        <is>
          <t>Net income attributable to noncontrolling interest</t>
        </is>
      </c>
      <c r="B20" s="5" t="n">
        <v>514</v>
      </c>
      <c r="C20" s="5" t="n">
        <v>0</v>
      </c>
      <c r="D20" s="5" t="n">
        <v>1185</v>
      </c>
      <c r="F20" s="5" t="n">
        <v>0</v>
      </c>
    </row>
    <row r="21">
      <c r="A21" s="4" t="inlineStr">
        <is>
          <t>Net income attributable to SGH</t>
        </is>
      </c>
      <c r="B21" s="6" t="n">
        <v>2458</v>
      </c>
      <c r="C21" s="6" t="n">
        <v>5844</v>
      </c>
      <c r="D21" s="6" t="n">
        <v>22485</v>
      </c>
      <c r="F21" s="6" t="n">
        <v>7871</v>
      </c>
    </row>
    <row r="22">
      <c r="A22" s="3" t="inlineStr">
        <is>
          <t>Earnings per share:</t>
        </is>
      </c>
    </row>
    <row r="23">
      <c r="A23" s="4" t="inlineStr">
        <is>
          <t>Basic (in usd per share)</t>
        </is>
      </c>
      <c r="B23" s="7" t="n">
        <v>0.05</v>
      </c>
      <c r="C23" s="7" t="n">
        <v>0.12</v>
      </c>
      <c r="D23" s="7" t="n">
        <v>0.46</v>
      </c>
      <c r="F23" s="7" t="n">
        <v>0.16</v>
      </c>
    </row>
    <row r="24">
      <c r="A24" s="4" t="inlineStr">
        <is>
          <t>Diluted (in usd per share)</t>
        </is>
      </c>
      <c r="B24" s="7" t="n">
        <v>0.04</v>
      </c>
      <c r="C24" s="7" t="n">
        <v>0.12</v>
      </c>
      <c r="D24" s="7" t="n">
        <v>0.4</v>
      </c>
      <c r="F24" s="7" t="n">
        <v>0.16</v>
      </c>
    </row>
    <row r="25">
      <c r="A25" s="3" t="inlineStr">
        <is>
          <t>Shares used in per share calculations:</t>
        </is>
      </c>
    </row>
    <row r="26">
      <c r="A26" s="4" t="inlineStr">
        <is>
          <t>Basic (in shares)</t>
        </is>
      </c>
      <c r="B26" s="5" t="n">
        <v>49522</v>
      </c>
      <c r="C26" s="5" t="n">
        <v>48435</v>
      </c>
      <c r="D26" s="5" t="n">
        <v>49267</v>
      </c>
      <c r="F26" s="5" t="n">
        <v>48778</v>
      </c>
    </row>
    <row r="27">
      <c r="A27" s="4" t="inlineStr">
        <is>
          <t>Diluted (in shares)</t>
        </is>
      </c>
      <c r="B27" s="5" t="n">
        <v>57636</v>
      </c>
      <c r="C27" s="5" t="n">
        <v>50407</v>
      </c>
      <c r="D27" s="5" t="n">
        <v>56135</v>
      </c>
      <c r="F27" s="5" t="n">
        <v>50307</v>
      </c>
    </row>
    <row r="28"/>
    <row r="29">
      <c r="A29" s="4" t="inlineStr">
        <is>
          <t>[1]</t>
        </is>
      </c>
      <c r="B29" s="4" t="inlineStr">
        <is>
          <t>Sales to related parties were de minimis in 2022 and were $18,173 and $33,148 in the three and six months ended February 26, 2021, respectively.</t>
        </is>
      </c>
    </row>
  </sheetData>
  <mergeCells count="7">
    <mergeCell ref="A1:A2"/>
    <mergeCell ref="B1:C1"/>
    <mergeCell ref="D1:G1"/>
    <mergeCell ref="D2:E2"/>
    <mergeCell ref="F2:G2"/>
    <mergeCell ref="A28:G28"/>
    <mergeCell ref="B29:G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Feb. 25, 2022</t>
        </is>
      </c>
    </row>
    <row r="3">
      <c r="A3" s="3" t="inlineStr">
        <is>
          <t>Income Tax Disclosure [Abstract]</t>
        </is>
      </c>
    </row>
    <row r="4">
      <c r="A4" s="4" t="inlineStr">
        <is>
          <t>Schedule of Income before Income Taxes and Income Tax Provision</t>
        </is>
      </c>
      <c r="B4" s="4" t="inlineStr">
        <is>
          <t xml:space="preserve">Three Months Ended Six Months Ended February 25, February 26, February 25, February 26, Income before income taxes $ 10,558 $ 7,044 $ 39,011 $ 12,346 Income tax provision 7,586 1,200 15,341 4,4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Feb. 25, 2022</t>
        </is>
      </c>
    </row>
    <row r="3">
      <c r="A3" s="3" t="inlineStr">
        <is>
          <t>Earnings Per Share [Abstract]</t>
        </is>
      </c>
    </row>
    <row r="4">
      <c r="A4" s="4" t="inlineStr">
        <is>
          <t>Schedule of Basic and Diluted Earnings Per Share</t>
        </is>
      </c>
      <c r="B4" s="4" t="inlineStr">
        <is>
          <t xml:space="preserve">Three Months Ended Six Months Ended February 25, February 26, February 25, February 26, Net income attributable to SGH – Basic and Diluted $ 2,458 $ 5,844 $ 22,485 $ 7,871 Weighted-average shares outstanding – Basic 49,522 48,435 49,267 48,778 Dilutive effect of equity plans and convertible notes 8,114 1,972 6,868 1,529 Weighted-average shares outstanding – Diluted 57,636 50,407 56,135 50,307 Earnings per share: Basic $ 0.05 $ 0.12 $ 0.46 $ 0.16 Diluted $ 0.04 $ 0.12 $ 0.40 $ 0.16 </t>
        </is>
      </c>
    </row>
    <row r="5">
      <c r="A5" s="4" t="inlineStr">
        <is>
          <t>Schedule of Antidilutive Securities Excluded from Computation of Earnings Per Share</t>
        </is>
      </c>
      <c r="B5" s="4" t="inlineStr">
        <is>
          <t xml:space="preserve">Below are potentially dilutive shares that were not included in the computation of diluted earnings per share because to do so would have been antidilutive: Three Months Ended Six Months Ended February 25, February 26, February 25, February 26, Equity plans 24 2,145 276 2,303 Convertible notes — 12,313 — 12,313 24 14,458 276 14,6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Other Information (Tables)</t>
        </is>
      </c>
      <c r="B1" s="2" t="inlineStr">
        <is>
          <t>6 Months Ended</t>
        </is>
      </c>
    </row>
    <row r="2">
      <c r="B2" s="2" t="inlineStr">
        <is>
          <t>Feb. 25, 2022</t>
        </is>
      </c>
    </row>
    <row r="3">
      <c r="A3" s="3" t="inlineStr">
        <is>
          <t>Segment Reporting [Abstract]</t>
        </is>
      </c>
    </row>
    <row r="4">
      <c r="A4" s="4" t="inlineStr">
        <is>
          <t>Schedule of Segment Reporting Information</t>
        </is>
      </c>
      <c r="B4" s="4" t="inlineStr">
        <is>
          <t>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allocate interest, other non-operating (income) expense or taxes to segments. Three Months Ended Six Months Ended February 25, February 26, February 25, February 26, Net sales: Memory Solutions $ 260,081 $ 218,597 $ 499,482 $ 444,421 Intelligent Platform Solutions 82,257 85,412 200,911 151,284 LED Solutions 106,833 — 218,722 — Total net sales 449,171 304,009 919,115 595,705 Segment operating income: Memory Solutions $ 32,496 $ 18,238 $ 69,166 $ 39,099 Intelligent Platform Solutions 7,702 8,922 21,882 11,803 LED Solutions 17,237 — 35,537 — Total segment operating income 57,435 27,160 126,585 50,902 Unallocated: Share-based compensation expense (9,973) (5,398) (19,748) (16,486) Amortization of acquisition-related intangibles (5,829) (3,413) (12,172) (6,827) Change in fair value of contingent consideration (24,000) — (41,200) — Out of period import tax expense (1) — (4,345) — (4,345) Other (828) (1,064) (1,866) (2,681) Total unallocated (40,630) (14,220) (74,986) (30,339) Consolidated operating income $ 16,805 $ 12,940 $ 51,599 $ 20,563 (1) During the second quarter of 2021, we recorded an out-of-period adjustment to correct errors originating in previous periods related to understated import tax costs, which resulted in a $4.3 million increase in cost of sales, $0.8 million increase in interest expense and $1.7 million benefit for income taxes. The adjustment was not considered material to the interim or annual consolidated financial statements for the year ended August 27, 2021 nor to any previously issued interim or annual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dditional Information (Details) - USD ($) $ / shares in Units, $ in Millions</t>
        </is>
      </c>
      <c r="B1" s="2" t="inlineStr">
        <is>
          <t>Apr. 04, 2022</t>
        </is>
      </c>
      <c r="C1" s="2" t="inlineStr">
        <is>
          <t>Feb. 25, 2022</t>
        </is>
      </c>
      <c r="D1" s="2" t="inlineStr">
        <is>
          <t>Jan. 03, 2022</t>
        </is>
      </c>
      <c r="E1" s="2" t="inlineStr">
        <is>
          <t>Aug. 27, 2021</t>
        </is>
      </c>
    </row>
    <row r="2">
      <c r="A2" s="3" t="inlineStr">
        <is>
          <t>Class Of Stock [Line Items]</t>
        </is>
      </c>
    </row>
    <row r="3">
      <c r="A3" s="4" t="inlineStr">
        <is>
          <t>Share dividend declared for each ordinary share owned</t>
        </is>
      </c>
      <c r="D3" s="5" t="n">
        <v>1</v>
      </c>
    </row>
    <row r="4">
      <c r="A4" s="4" t="inlineStr">
        <is>
          <t>Ordinary shares, par value (in usd per share)</t>
        </is>
      </c>
      <c r="C4" s="7" t="n">
        <v>0.03</v>
      </c>
      <c r="D4" s="7" t="n">
        <v>0.03</v>
      </c>
      <c r="E4" s="7" t="n">
        <v>0.03</v>
      </c>
    </row>
    <row r="5">
      <c r="A5" s="4" t="inlineStr">
        <is>
          <t>Subsequent Event</t>
        </is>
      </c>
    </row>
    <row r="6">
      <c r="A6" s="3" t="inlineStr">
        <is>
          <t>Class Of Stock [Line Items]</t>
        </is>
      </c>
    </row>
    <row r="7">
      <c r="A7" s="4" t="inlineStr">
        <is>
          <t>Stock repurchase authorized amount</t>
        </is>
      </c>
      <c r="B7" s="6" t="n">
        <v>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 - Additional Information (Details) - USD ($) $ in Thousands</t>
        </is>
      </c>
      <c r="B1" s="2" t="inlineStr">
        <is>
          <t>Mar. 01, 2021</t>
        </is>
      </c>
      <c r="C1" s="2" t="inlineStr">
        <is>
          <t>Feb. 25, 2022</t>
        </is>
      </c>
      <c r="D1" s="2" t="inlineStr">
        <is>
          <t>Feb. 26, 2021</t>
        </is>
      </c>
      <c r="E1" s="2" t="inlineStr">
        <is>
          <t>Feb. 25, 2022</t>
        </is>
      </c>
      <c r="F1" s="2" t="inlineStr">
        <is>
          <t>Aug. 27, 2021</t>
        </is>
      </c>
      <c r="G1" s="2" t="inlineStr">
        <is>
          <t>Feb. 26, 2021</t>
        </is>
      </c>
    </row>
    <row r="2">
      <c r="A2" s="3" t="inlineStr">
        <is>
          <t>Business Acquisition [Line Items]</t>
        </is>
      </c>
    </row>
    <row r="3">
      <c r="A3" s="4" t="inlineStr">
        <is>
          <t>Change in fair value of contingent consideration</t>
        </is>
      </c>
      <c r="C3" s="6" t="n">
        <v>24000</v>
      </c>
      <c r="D3" s="6" t="n">
        <v>0</v>
      </c>
      <c r="E3" s="6" t="n">
        <v>41200</v>
      </c>
      <c r="G3" s="6" t="n">
        <v>0</v>
      </c>
    </row>
    <row r="4">
      <c r="A4" s="4" t="inlineStr">
        <is>
          <t>Acquisition-related contingent consideration</t>
        </is>
      </c>
      <c r="C4" s="5" t="n">
        <v>101700</v>
      </c>
      <c r="E4" s="5" t="n">
        <v>101700</v>
      </c>
      <c r="F4" s="6" t="n">
        <v>60500</v>
      </c>
    </row>
    <row r="5">
      <c r="A5" s="4" t="inlineStr">
        <is>
          <t>CreeLED Inc.</t>
        </is>
      </c>
    </row>
    <row r="6">
      <c r="A6" s="3" t="inlineStr">
        <is>
          <t>Business Acquisition [Line Items]</t>
        </is>
      </c>
    </row>
    <row r="7">
      <c r="A7" s="4" t="inlineStr">
        <is>
          <t>Ownership interest</t>
        </is>
      </c>
      <c r="B7" s="4" t="inlineStr">
        <is>
          <t>51.00%</t>
        </is>
      </c>
    </row>
    <row r="8">
      <c r="A8" s="4" t="inlineStr">
        <is>
          <t>Payments to acquire business, in cash</t>
        </is>
      </c>
      <c r="B8" s="6" t="n">
        <v>50000</v>
      </c>
    </row>
    <row r="9">
      <c r="A9" s="4" t="inlineStr">
        <is>
          <t>Business combination, consideration transferred, equity interests issued and issuable</t>
        </is>
      </c>
      <c r="B9" s="5" t="n">
        <v>125000</v>
      </c>
    </row>
    <row r="10">
      <c r="A10" s="4" t="inlineStr">
        <is>
          <t>Business combination maximum earn out payment based on specific revenue achievement</t>
        </is>
      </c>
      <c r="B10" s="5" t="n">
        <v>125000</v>
      </c>
    </row>
    <row r="11">
      <c r="A11" s="4" t="inlineStr">
        <is>
          <t>Business combination, minimum earn out payable in unsecured promissory note</t>
        </is>
      </c>
      <c r="B11" s="5" t="n">
        <v>2500</v>
      </c>
    </row>
    <row r="12">
      <c r="A12" s="4" t="inlineStr">
        <is>
          <t>Estimated initial fair value of contingent consideration</t>
        </is>
      </c>
      <c r="B12" s="6" t="n">
        <v>28100</v>
      </c>
    </row>
    <row r="13">
      <c r="A13" s="4" t="inlineStr">
        <is>
          <t>CreeLED Inc. | Earnout Note</t>
        </is>
      </c>
    </row>
    <row r="14">
      <c r="A14" s="3" t="inlineStr">
        <is>
          <t>Business Acquisition [Line Items]</t>
        </is>
      </c>
    </row>
    <row r="15">
      <c r="A15" s="4" t="inlineStr">
        <is>
          <t>Change in fair value of contingent consideration</t>
        </is>
      </c>
      <c r="E15" s="5" t="n">
        <v>41200</v>
      </c>
      <c r="F15" s="6" t="n">
        <v>32400</v>
      </c>
    </row>
    <row r="16">
      <c r="A16" s="4" t="inlineStr">
        <is>
          <t>Acquisition-related contingent consideration</t>
        </is>
      </c>
      <c r="C16" s="6" t="n">
        <v>101700</v>
      </c>
      <c r="E16" s="6" t="n">
        <v>101700</v>
      </c>
    </row>
    <row r="17">
      <c r="A17" s="4" t="inlineStr">
        <is>
          <t>CreeLED Inc. | LIBOR | Purchase Price Note</t>
        </is>
      </c>
    </row>
    <row r="18">
      <c r="A18" s="3" t="inlineStr">
        <is>
          <t>Business Acquisition [Line Items]</t>
        </is>
      </c>
    </row>
    <row r="19">
      <c r="A19" s="4" t="inlineStr">
        <is>
          <t>Note interest rate</t>
        </is>
      </c>
      <c r="B19" s="4" t="inlineStr">
        <is>
          <t>3.00%</t>
        </is>
      </c>
    </row>
    <row r="20">
      <c r="A20" s="4" t="inlineStr">
        <is>
          <t>CreeLED Inc. | LIBOR | Earnout Note</t>
        </is>
      </c>
    </row>
    <row r="21">
      <c r="A21" s="3" t="inlineStr">
        <is>
          <t>Business Acquisition [Line Items]</t>
        </is>
      </c>
    </row>
    <row r="22">
      <c r="A22" s="4" t="inlineStr">
        <is>
          <t>Note interest rate</t>
        </is>
      </c>
      <c r="B22" s="4" t="inlineStr">
        <is>
          <t>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Acquisition - Summary of Unaudited Pro Forma Information (Details) - CreeLED Inc. - USD ($) $ / shares in Units, $ in Thousands</t>
        </is>
      </c>
      <c r="B1" s="2" t="inlineStr">
        <is>
          <t>3 Months Ended</t>
        </is>
      </c>
      <c r="C1" s="2" t="inlineStr">
        <is>
          <t>6 Months Ended</t>
        </is>
      </c>
    </row>
    <row r="2">
      <c r="B2" s="2" t="inlineStr">
        <is>
          <t>Feb. 26, 2021</t>
        </is>
      </c>
      <c r="C2" s="2" t="inlineStr">
        <is>
          <t>Feb. 26, 2021</t>
        </is>
      </c>
    </row>
    <row r="3">
      <c r="A3" s="3" t="inlineStr">
        <is>
          <t>Business Acquisition [Line Items]</t>
        </is>
      </c>
    </row>
    <row r="4">
      <c r="A4" s="4" t="inlineStr">
        <is>
          <t>Net sales</t>
        </is>
      </c>
      <c r="B4" s="6" t="n">
        <v>409166</v>
      </c>
      <c r="C4" s="6" t="n">
        <v>799899</v>
      </c>
    </row>
    <row r="5">
      <c r="A5" s="4" t="inlineStr">
        <is>
          <t>Net loss attributable to SGH</t>
        </is>
      </c>
      <c r="B5" s="6" t="n">
        <v>-27680</v>
      </c>
      <c r="C5" s="6" t="n">
        <v>-155758</v>
      </c>
    </row>
    <row r="6">
      <c r="A6" s="3" t="inlineStr">
        <is>
          <t>Earnings (loss) per share:</t>
        </is>
      </c>
    </row>
    <row r="7">
      <c r="A7" s="4" t="inlineStr">
        <is>
          <t>Basic (in usd per share)</t>
        </is>
      </c>
      <c r="B7" s="7" t="n">
        <v>-0.57</v>
      </c>
      <c r="C7" s="7" t="n">
        <v>-3.19</v>
      </c>
    </row>
    <row r="8">
      <c r="A8" s="4" t="inlineStr">
        <is>
          <t>Diluted (in usd per share)</t>
        </is>
      </c>
      <c r="B8" s="7" t="n">
        <v>-0.57</v>
      </c>
      <c r="C8" s="7" t="n">
        <v>-3.1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Feb. 25, 2022</t>
        </is>
      </c>
      <c r="C1" s="2" t="inlineStr">
        <is>
          <t>Aug. 27, 2021</t>
        </is>
      </c>
    </row>
    <row r="2">
      <c r="A2" s="3" t="inlineStr">
        <is>
          <t>Inventory Disclosure [Abstract]</t>
        </is>
      </c>
    </row>
    <row r="3">
      <c r="A3" s="4" t="inlineStr">
        <is>
          <t>Raw materials</t>
        </is>
      </c>
      <c r="B3" s="6" t="n">
        <v>168956</v>
      </c>
      <c r="C3" s="6" t="n">
        <v>163610</v>
      </c>
    </row>
    <row r="4">
      <c r="A4" s="4" t="inlineStr">
        <is>
          <t>Work in process</t>
        </is>
      </c>
      <c r="B4" s="5" t="n">
        <v>67990</v>
      </c>
      <c r="C4" s="5" t="n">
        <v>92901</v>
      </c>
    </row>
    <row r="5">
      <c r="A5" s="4" t="inlineStr">
        <is>
          <t>Finished goods</t>
        </is>
      </c>
      <c r="B5" s="5" t="n">
        <v>97202</v>
      </c>
      <c r="C5" s="5" t="n">
        <v>107090</v>
      </c>
    </row>
    <row r="6">
      <c r="A6" s="4" t="inlineStr">
        <is>
          <t>Total inventories</t>
        </is>
      </c>
      <c r="B6" s="6" t="n">
        <v>334148</v>
      </c>
      <c r="C6" s="6" t="n">
        <v>3636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 Additional Information (Details)</t>
        </is>
      </c>
      <c r="B1" s="2" t="inlineStr">
        <is>
          <t>Feb. 25, 2022</t>
        </is>
      </c>
      <c r="C1" s="2" t="inlineStr">
        <is>
          <t>Aug. 27, 2021</t>
        </is>
      </c>
    </row>
    <row r="2">
      <c r="A2" s="3" t="inlineStr">
        <is>
          <t>Inventory Disclosure [Abstract]</t>
        </is>
      </c>
    </row>
    <row r="3">
      <c r="A3" s="4" t="inlineStr">
        <is>
          <t>Percentage of inventories</t>
        </is>
      </c>
      <c r="B3" s="4" t="inlineStr">
        <is>
          <t>7.00%</t>
        </is>
      </c>
      <c r="C3" s="4" t="inlineStr">
        <is>
          <t>1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Feb. 25, 2022</t>
        </is>
      </c>
      <c r="C1" s="2" t="inlineStr">
        <is>
          <t>Aug. 27, 2021</t>
        </is>
      </c>
    </row>
    <row r="2">
      <c r="A2" s="3" t="inlineStr">
        <is>
          <t>Property Plant And Equipment [Line Items]</t>
        </is>
      </c>
    </row>
    <row r="3">
      <c r="A3" s="4" t="inlineStr">
        <is>
          <t>Property and equipment, gross</t>
        </is>
      </c>
      <c r="B3" s="6" t="n">
        <v>292302</v>
      </c>
      <c r="C3" s="6" t="n">
        <v>284235</v>
      </c>
    </row>
    <row r="4">
      <c r="A4" s="4" t="inlineStr">
        <is>
          <t>Accumulated depreciation</t>
        </is>
      </c>
      <c r="B4" s="5" t="n">
        <v>-143243</v>
      </c>
      <c r="C4" s="5" t="n">
        <v>-127969</v>
      </c>
    </row>
    <row r="5">
      <c r="A5" s="4" t="inlineStr">
        <is>
          <t>Net property and equipment</t>
        </is>
      </c>
      <c r="B5" s="5" t="n">
        <v>149059</v>
      </c>
      <c r="C5" s="5" t="n">
        <v>156266</v>
      </c>
    </row>
    <row r="6">
      <c r="A6" s="4" t="inlineStr">
        <is>
          <t>Equipment</t>
        </is>
      </c>
    </row>
    <row r="7">
      <c r="A7" s="3" t="inlineStr">
        <is>
          <t>Property Plant And Equipment [Line Items]</t>
        </is>
      </c>
    </row>
    <row r="8">
      <c r="A8" s="4" t="inlineStr">
        <is>
          <t>Property and equipment, gross</t>
        </is>
      </c>
      <c r="B8" s="5" t="n">
        <v>185514</v>
      </c>
      <c r="C8" s="5" t="n">
        <v>182493</v>
      </c>
    </row>
    <row r="9">
      <c r="A9" s="4" t="inlineStr">
        <is>
          <t>Buildings and building improvements</t>
        </is>
      </c>
    </row>
    <row r="10">
      <c r="A10" s="3" t="inlineStr">
        <is>
          <t>Property Plant And Equipment [Line Items]</t>
        </is>
      </c>
    </row>
    <row r="11">
      <c r="A11" s="4" t="inlineStr">
        <is>
          <t>Property and equipment, gross</t>
        </is>
      </c>
      <c r="B11" s="5" t="n">
        <v>55306</v>
      </c>
      <c r="C11" s="5" t="n">
        <v>53502</v>
      </c>
    </row>
    <row r="12">
      <c r="A12" s="4" t="inlineStr">
        <is>
          <t>Furniture, fixtures and software</t>
        </is>
      </c>
    </row>
    <row r="13">
      <c r="A13" s="3" t="inlineStr">
        <is>
          <t>Property Plant And Equipment [Line Items]</t>
        </is>
      </c>
    </row>
    <row r="14">
      <c r="A14" s="4" t="inlineStr">
        <is>
          <t>Property and equipment, gross</t>
        </is>
      </c>
      <c r="B14" s="5" t="n">
        <v>35356</v>
      </c>
      <c r="C14" s="5" t="n">
        <v>32114</v>
      </c>
    </row>
    <row r="15">
      <c r="A15" s="4" t="inlineStr">
        <is>
          <t>Land</t>
        </is>
      </c>
    </row>
    <row r="16">
      <c r="A16" s="3" t="inlineStr">
        <is>
          <t>Property Plant And Equipment [Line Items]</t>
        </is>
      </c>
    </row>
    <row r="17">
      <c r="A17" s="4" t="inlineStr">
        <is>
          <t>Property and equipment, gross</t>
        </is>
      </c>
      <c r="B17" s="6" t="n">
        <v>16126</v>
      </c>
      <c r="C17" s="6" t="n">
        <v>16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Millions</t>
        </is>
      </c>
      <c r="B1" s="2" t="inlineStr">
        <is>
          <t>3 Months Ended</t>
        </is>
      </c>
      <c r="D1" s="2" t="inlineStr">
        <is>
          <t>6 Months Ended</t>
        </is>
      </c>
    </row>
    <row r="2">
      <c r="B2" s="2" t="inlineStr">
        <is>
          <t>Feb. 25, 2022</t>
        </is>
      </c>
      <c r="C2" s="2" t="inlineStr">
        <is>
          <t>Feb. 26, 2021</t>
        </is>
      </c>
      <c r="D2" s="2" t="inlineStr">
        <is>
          <t>Feb. 25, 2022</t>
        </is>
      </c>
      <c r="E2" s="2" t="inlineStr">
        <is>
          <t>Feb. 26, 2021</t>
        </is>
      </c>
    </row>
    <row r="3">
      <c r="A3" s="3" t="inlineStr">
        <is>
          <t>Property, Plant and Equipment [Abstract]</t>
        </is>
      </c>
    </row>
    <row r="4">
      <c r="A4" s="4" t="inlineStr">
        <is>
          <t>Depreciation expense</t>
        </is>
      </c>
      <c r="B4" s="8" t="n">
        <v>10.2</v>
      </c>
      <c r="C4" s="8" t="n">
        <v>5.4</v>
      </c>
      <c r="D4" s="8" t="n">
        <v>19.7</v>
      </c>
      <c r="E4" s="8" t="n">
        <v>1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solidated Statements of Operations (Parenthetical) - USD ($) $ in Thousands</t>
        </is>
      </c>
      <c r="B1" s="2" t="inlineStr">
        <is>
          <t>3 Months Ended</t>
        </is>
      </c>
      <c r="C1" s="2" t="inlineStr">
        <is>
          <t>6 Months Ended</t>
        </is>
      </c>
    </row>
    <row r="2">
      <c r="B2" s="2" t="inlineStr">
        <is>
          <t>Feb. 25, 2022</t>
        </is>
      </c>
      <c r="C2" s="2" t="inlineStr">
        <is>
          <t>Feb. 25, 2022</t>
        </is>
      </c>
    </row>
    <row r="3">
      <c r="A3" s="3" t="inlineStr">
        <is>
          <t>Income Statement [Abstract]</t>
        </is>
      </c>
    </row>
    <row r="4">
      <c r="A4" s="4" t="inlineStr">
        <is>
          <t>Sales to related parties</t>
        </is>
      </c>
      <c r="B4" s="6" t="n">
        <v>18173</v>
      </c>
      <c r="C4" s="6" t="n">
        <v>3314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nd Goodwill by Segment (Details) - USD ($) $ in Thousands</t>
        </is>
      </c>
      <c r="B1" s="2" t="inlineStr">
        <is>
          <t>Feb. 25, 2022</t>
        </is>
      </c>
      <c r="C1" s="2" t="inlineStr">
        <is>
          <t>Aug. 27, 2021</t>
        </is>
      </c>
    </row>
    <row r="2">
      <c r="A2" s="3" t="inlineStr">
        <is>
          <t>Finite Lived Intangible Assets [Line Items]</t>
        </is>
      </c>
    </row>
    <row r="3">
      <c r="A3" s="4" t="inlineStr">
        <is>
          <t>Intangible assets, gross amount</t>
        </is>
      </c>
      <c r="B3" s="6" t="n">
        <v>141436</v>
      </c>
      <c r="C3" s="6" t="n">
        <v>141807</v>
      </c>
    </row>
    <row r="4">
      <c r="A4" s="4" t="inlineStr">
        <is>
          <t>Intangible assets, accumulated amortization</t>
        </is>
      </c>
      <c r="B4" s="5" t="n">
        <v>-52549</v>
      </c>
      <c r="C4" s="5" t="n">
        <v>-40734</v>
      </c>
    </row>
    <row r="5">
      <c r="A5" s="4" t="inlineStr">
        <is>
          <t>Goodwill by segment, gross amount</t>
        </is>
      </c>
      <c r="B5" s="5" t="n">
        <v>73413</v>
      </c>
      <c r="C5" s="5" t="n">
        <v>74255</v>
      </c>
    </row>
    <row r="6">
      <c r="A6" s="4" t="inlineStr">
        <is>
          <t>Intelligent Platform Solutions</t>
        </is>
      </c>
    </row>
    <row r="7">
      <c r="A7" s="3" t="inlineStr">
        <is>
          <t>Finite Lived Intangible Assets [Line Items]</t>
        </is>
      </c>
    </row>
    <row r="8">
      <c r="A8" s="4" t="inlineStr">
        <is>
          <t>Goodwill by segment, gross amount</t>
        </is>
      </c>
      <c r="B8" s="5" t="n">
        <v>40401</v>
      </c>
      <c r="C8" s="5" t="n">
        <v>40401</v>
      </c>
    </row>
    <row r="9">
      <c r="A9" s="4" t="inlineStr">
        <is>
          <t>Memory Solutions</t>
        </is>
      </c>
    </row>
    <row r="10">
      <c r="A10" s="3" t="inlineStr">
        <is>
          <t>Finite Lived Intangible Assets [Line Items]</t>
        </is>
      </c>
    </row>
    <row r="11">
      <c r="A11" s="4" t="inlineStr">
        <is>
          <t>Goodwill by segment, gross amount</t>
        </is>
      </c>
      <c r="B11" s="5" t="n">
        <v>33012</v>
      </c>
      <c r="C11" s="5" t="n">
        <v>33854</v>
      </c>
    </row>
    <row r="12">
      <c r="A12" s="4" t="inlineStr">
        <is>
          <t>Technology</t>
        </is>
      </c>
    </row>
    <row r="13">
      <c r="A13" s="3" t="inlineStr">
        <is>
          <t>Finite Lived Intangible Assets [Line Items]</t>
        </is>
      </c>
    </row>
    <row r="14">
      <c r="A14" s="4" t="inlineStr">
        <is>
          <t>Intangible assets, gross amount</t>
        </is>
      </c>
      <c r="B14" s="5" t="n">
        <v>61336</v>
      </c>
      <c r="C14" s="5" t="n">
        <v>61307</v>
      </c>
    </row>
    <row r="15">
      <c r="A15" s="4" t="inlineStr">
        <is>
          <t>Intangible assets, accumulated amortization</t>
        </is>
      </c>
      <c r="B15" s="5" t="n">
        <v>-13934</v>
      </c>
      <c r="C15" s="5" t="n">
        <v>-9142</v>
      </c>
    </row>
    <row r="16">
      <c r="A16" s="4" t="inlineStr">
        <is>
          <t>Customer relationships</t>
        </is>
      </c>
    </row>
    <row r="17">
      <c r="A17" s="3" t="inlineStr">
        <is>
          <t>Finite Lived Intangible Assets [Line Items]</t>
        </is>
      </c>
    </row>
    <row r="18">
      <c r="A18" s="4" t="inlineStr">
        <is>
          <t>Intangible assets, gross amount</t>
        </is>
      </c>
      <c r="B18" s="5" t="n">
        <v>57500</v>
      </c>
      <c r="C18" s="5" t="n">
        <v>57500</v>
      </c>
    </row>
    <row r="19">
      <c r="A19" s="4" t="inlineStr">
        <is>
          <t>Intangible assets, accumulated amortization</t>
        </is>
      </c>
      <c r="B19" s="5" t="n">
        <v>-27315</v>
      </c>
      <c r="C19" s="5" t="n">
        <v>-22393</v>
      </c>
    </row>
    <row r="20">
      <c r="A20" s="4" t="inlineStr">
        <is>
          <t>Trademarks/trade names</t>
        </is>
      </c>
    </row>
    <row r="21">
      <c r="A21" s="3" t="inlineStr">
        <is>
          <t>Finite Lived Intangible Assets [Line Items]</t>
        </is>
      </c>
    </row>
    <row r="22">
      <c r="A22" s="4" t="inlineStr">
        <is>
          <t>Intangible assets, gross amount</t>
        </is>
      </c>
      <c r="B22" s="5" t="n">
        <v>19200</v>
      </c>
      <c r="C22" s="5" t="n">
        <v>19200</v>
      </c>
    </row>
    <row r="23">
      <c r="A23" s="4" t="inlineStr">
        <is>
          <t>Intangible assets, accumulated amortization</t>
        </is>
      </c>
      <c r="B23" s="5" t="n">
        <v>-8199</v>
      </c>
      <c r="C23" s="5" t="n">
        <v>-6628</v>
      </c>
    </row>
    <row r="24">
      <c r="A24" s="4" t="inlineStr">
        <is>
          <t>Order backlog</t>
        </is>
      </c>
    </row>
    <row r="25">
      <c r="A25" s="3" t="inlineStr">
        <is>
          <t>Finite Lived Intangible Assets [Line Items]</t>
        </is>
      </c>
    </row>
    <row r="26">
      <c r="A26" s="4" t="inlineStr">
        <is>
          <t>Intangible assets, gross amount</t>
        </is>
      </c>
      <c r="B26" s="5" t="n">
        <v>3400</v>
      </c>
      <c r="C26" s="5" t="n">
        <v>3800</v>
      </c>
    </row>
    <row r="27">
      <c r="A27" s="4" t="inlineStr">
        <is>
          <t>Intangible assets, accumulated amortization</t>
        </is>
      </c>
      <c r="B27" s="6" t="n">
        <v>-3101</v>
      </c>
      <c r="C27" s="6" t="n">
        <v>-25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Intangible Assets and Goodwill - Additional Information (Details) - USD ($) $ in Millions</t>
        </is>
      </c>
      <c r="B1" s="2" t="inlineStr">
        <is>
          <t>3 Months Ended</t>
        </is>
      </c>
      <c r="D1" s="2" t="inlineStr">
        <is>
          <t>6 Months Ended</t>
        </is>
      </c>
      <c r="F1" s="2" t="inlineStr">
        <is>
          <t>12 Months Ended</t>
        </is>
      </c>
    </row>
    <row r="2">
      <c r="B2" s="2" t="inlineStr">
        <is>
          <t>Feb. 25, 2022</t>
        </is>
      </c>
      <c r="C2" s="2" t="inlineStr">
        <is>
          <t>Feb. 26, 2021</t>
        </is>
      </c>
      <c r="D2" s="2" t="inlineStr">
        <is>
          <t>Feb. 25, 2022</t>
        </is>
      </c>
      <c r="E2" s="2" t="inlineStr">
        <is>
          <t>Feb. 26, 2021</t>
        </is>
      </c>
      <c r="F2" s="2" t="inlineStr">
        <is>
          <t>Aug. 27, 2021</t>
        </is>
      </c>
    </row>
    <row r="3">
      <c r="A3" s="3" t="inlineStr">
        <is>
          <t>Finite Lived Intangible Assets [Line Items]</t>
        </is>
      </c>
    </row>
    <row r="4">
      <c r="A4" s="4" t="inlineStr">
        <is>
          <t>Intangible assets</t>
        </is>
      </c>
      <c r="B4" s="8" t="n">
        <v>0.8</v>
      </c>
      <c r="D4" s="8" t="n">
        <v>0.8</v>
      </c>
    </row>
    <row r="5">
      <c r="A5" s="4" t="inlineStr">
        <is>
          <t>Intangible assets estimated useful lives</t>
        </is>
      </c>
      <c r="D5" s="4" t="inlineStr">
        <is>
          <t>13 years 7 months 6 days</t>
        </is>
      </c>
    </row>
    <row r="6">
      <c r="A6" s="4" t="inlineStr">
        <is>
          <t>Amortization of intangible assets</t>
        </is>
      </c>
      <c r="B6" s="9" t="n">
        <v>5.9</v>
      </c>
      <c r="C6" s="8" t="n">
        <v>3.4</v>
      </c>
      <c r="D6" s="8" t="n">
        <v>12.2</v>
      </c>
      <c r="E6" s="8" t="n">
        <v>6.8</v>
      </c>
    </row>
    <row r="7">
      <c r="A7" s="4" t="inlineStr">
        <is>
          <t>Finite-lived intangible assets, expected amortization for remainder of 2022</t>
        </is>
      </c>
      <c r="B7" s="9" t="n">
        <v>11.7</v>
      </c>
      <c r="D7" s="9" t="n">
        <v>11.7</v>
      </c>
    </row>
    <row r="8">
      <c r="A8" s="4" t="inlineStr">
        <is>
          <t>Finite-lived intangible assets, expected amortization for 2023</t>
        </is>
      </c>
      <c r="B8" s="9" t="n">
        <v>21.8</v>
      </c>
      <c r="D8" s="9" t="n">
        <v>21.8</v>
      </c>
    </row>
    <row r="9">
      <c r="A9" s="4" t="inlineStr">
        <is>
          <t>Finite-lived intangible assets, expected amortization for 2024</t>
        </is>
      </c>
      <c r="B9" s="9" t="n">
        <v>18.1</v>
      </c>
      <c r="D9" s="9" t="n">
        <v>18.1</v>
      </c>
    </row>
    <row r="10">
      <c r="A10" s="4" t="inlineStr">
        <is>
          <t>Finite-lived intangible assets, expected amortization for 2025</t>
        </is>
      </c>
      <c r="B10" s="9" t="n">
        <v>15.4</v>
      </c>
      <c r="D10" s="9" t="n">
        <v>15.4</v>
      </c>
    </row>
    <row r="11">
      <c r="A11" s="4" t="inlineStr">
        <is>
          <t>Finite-lived intangible assets, expected amortization for 2026</t>
        </is>
      </c>
      <c r="B11" s="9" t="n">
        <v>8.4</v>
      </c>
      <c r="D11" s="9" t="n">
        <v>8.4</v>
      </c>
    </row>
    <row r="12">
      <c r="A12" s="4" t="inlineStr">
        <is>
          <t>Finite-lived intangible assets, expected amortization, thereafter</t>
        </is>
      </c>
      <c r="B12" s="8" t="n">
        <v>13.6</v>
      </c>
      <c r="D12" s="9" t="n">
        <v>13.6</v>
      </c>
    </row>
    <row r="13">
      <c r="A13" s="4" t="inlineStr">
        <is>
          <t>Memory Solutions</t>
        </is>
      </c>
    </row>
    <row r="14">
      <c r="A14" s="3" t="inlineStr">
        <is>
          <t>Finite Lived Intangible Assets [Line Items]</t>
        </is>
      </c>
    </row>
    <row r="15">
      <c r="A15" s="4" t="inlineStr">
        <is>
          <t>Goodwill, increase (decrease)</t>
        </is>
      </c>
      <c r="D15" s="8" t="n">
        <v>-0.8</v>
      </c>
      <c r="F15" s="8" t="n">
        <v>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 and Accrued Expenses - Schedule of Accounts Payable and Accrued Expenses (Details) - USD ($) $ in Thousands</t>
        </is>
      </c>
      <c r="C1" s="2" t="inlineStr">
        <is>
          <t>Feb. 25, 2022</t>
        </is>
      </c>
      <c r="D1" s="2" t="inlineStr">
        <is>
          <t>Aug. 27, 2021</t>
        </is>
      </c>
    </row>
    <row r="2">
      <c r="A2" s="3" t="inlineStr">
        <is>
          <t>Payables and Accruals [Abstract]</t>
        </is>
      </c>
    </row>
    <row r="3">
      <c r="A3" s="4" t="inlineStr">
        <is>
          <t>Accounts payable</t>
        </is>
      </c>
      <c r="B3" s="4" t="inlineStr">
        <is>
          <t>[1]</t>
        </is>
      </c>
      <c r="C3" s="6" t="n">
        <v>380088</v>
      </c>
      <c r="D3" s="6" t="n">
        <v>429640</v>
      </c>
    </row>
    <row r="4">
      <c r="A4" s="4" t="inlineStr">
        <is>
          <t>Salaries, wages and benefits</t>
        </is>
      </c>
      <c r="C4" s="5" t="n">
        <v>38514</v>
      </c>
      <c r="D4" s="5" t="n">
        <v>37795</v>
      </c>
    </row>
    <row r="5">
      <c r="A5" s="4" t="inlineStr">
        <is>
          <t>Income and other taxes</t>
        </is>
      </c>
      <c r="C5" s="5" t="n">
        <v>21041</v>
      </c>
      <c r="D5" s="5" t="n">
        <v>14319</v>
      </c>
    </row>
    <row r="6">
      <c r="A6" s="4" t="inlineStr">
        <is>
          <t>Other</t>
        </is>
      </c>
      <c r="C6" s="5" t="n">
        <v>1340</v>
      </c>
      <c r="D6" s="5" t="n">
        <v>2353</v>
      </c>
    </row>
    <row r="7">
      <c r="A7" s="4" t="inlineStr">
        <is>
          <t>Total</t>
        </is>
      </c>
      <c r="C7" s="5" t="n">
        <v>440983</v>
      </c>
      <c r="D7" s="5" t="n">
        <v>484107</v>
      </c>
    </row>
    <row r="8">
      <c r="A8" s="4" t="inlineStr">
        <is>
          <t>Accounts payable for property and equipment</t>
        </is>
      </c>
      <c r="C8" s="6" t="n">
        <v>2100</v>
      </c>
      <c r="D8" s="6" t="n">
        <v>3100</v>
      </c>
    </row>
    <row r="9"/>
    <row r="10">
      <c r="A10" s="4" t="inlineStr">
        <is>
          <t>[1]</t>
        </is>
      </c>
      <c r="B10" s="4" t="inlineStr">
        <is>
          <t>Includes accounts payable for property and equipment of $2.1 million and $3.1 million as of February 25, 2022 and August 27, 2021, respectively.</t>
        </is>
      </c>
    </row>
  </sheetData>
  <mergeCells count="3">
    <mergeCell ref="A1:B1"/>
    <mergeCell ref="A9:C9"/>
    <mergeCell ref="B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Feb. 25, 2022</t>
        </is>
      </c>
      <c r="C1" s="2" t="inlineStr">
        <is>
          <t>Aug. 27, 2021</t>
        </is>
      </c>
    </row>
    <row r="2">
      <c r="A2" s="3" t="inlineStr">
        <is>
          <t>Debt Instrument [Line Items]</t>
        </is>
      </c>
    </row>
    <row r="3">
      <c r="A3" s="4" t="inlineStr">
        <is>
          <t>Debt</t>
        </is>
      </c>
      <c r="B3" s="6" t="n">
        <v>490336</v>
      </c>
      <c r="C3" s="6" t="n">
        <v>365838</v>
      </c>
    </row>
    <row r="4">
      <c r="A4" s="4" t="inlineStr">
        <is>
          <t>Less current debt</t>
        </is>
      </c>
      <c r="B4" s="5" t="n">
        <v>-6425</v>
      </c>
      <c r="C4" s="5" t="n">
        <v>-25354</v>
      </c>
    </row>
    <row r="5">
      <c r="A5" s="4" t="inlineStr">
        <is>
          <t>Long-term debt</t>
        </is>
      </c>
      <c r="B5" s="5" t="n">
        <v>483911</v>
      </c>
      <c r="C5" s="5" t="n">
        <v>340484</v>
      </c>
    </row>
    <row r="6">
      <c r="A6" s="4" t="inlineStr">
        <is>
          <t>Credit Facility Term Loan</t>
        </is>
      </c>
    </row>
    <row r="7">
      <c r="A7" s="3" t="inlineStr">
        <is>
          <t>Debt Instrument [Line Items]</t>
        </is>
      </c>
    </row>
    <row r="8">
      <c r="A8" s="4" t="inlineStr">
        <is>
          <t>Debt</t>
        </is>
      </c>
      <c r="B8" s="5" t="n">
        <v>270560</v>
      </c>
      <c r="C8" s="5" t="n">
        <v>0</v>
      </c>
    </row>
    <row r="9">
      <c r="A9" s="4" t="inlineStr">
        <is>
          <t>Convertible Senior Notes</t>
        </is>
      </c>
    </row>
    <row r="10">
      <c r="A10" s="3" t="inlineStr">
        <is>
          <t>Debt Instrument [Line Items]</t>
        </is>
      </c>
    </row>
    <row r="11">
      <c r="A11" s="4" t="inlineStr">
        <is>
          <t>Debt</t>
        </is>
      </c>
      <c r="B11" s="5" t="n">
        <v>208452</v>
      </c>
      <c r="C11" s="5" t="n">
        <v>203992</v>
      </c>
    </row>
    <row r="12">
      <c r="A12" s="4" t="inlineStr">
        <is>
          <t>LED Purchase Price Note</t>
        </is>
      </c>
    </row>
    <row r="13">
      <c r="A13" s="3" t="inlineStr">
        <is>
          <t>Debt Instrument [Line Items]</t>
        </is>
      </c>
    </row>
    <row r="14">
      <c r="A14" s="4" t="inlineStr">
        <is>
          <t>Debt</t>
        </is>
      </c>
      <c r="B14" s="5" t="n">
        <v>0</v>
      </c>
      <c r="C14" s="5" t="n">
        <v>125000</v>
      </c>
    </row>
    <row r="15">
      <c r="A15" s="4" t="inlineStr">
        <is>
          <t>ABL Credit Agreement</t>
        </is>
      </c>
    </row>
    <row r="16">
      <c r="A16" s="3" t="inlineStr">
        <is>
          <t>Debt Instrument [Line Items]</t>
        </is>
      </c>
    </row>
    <row r="17">
      <c r="A17" s="4" t="inlineStr">
        <is>
          <t>Debt</t>
        </is>
      </c>
      <c r="B17" s="5" t="n">
        <v>0</v>
      </c>
      <c r="C17" s="5" t="n">
        <v>25000</v>
      </c>
    </row>
    <row r="18">
      <c r="A18" s="4" t="inlineStr">
        <is>
          <t>Other</t>
        </is>
      </c>
    </row>
    <row r="19">
      <c r="A19" s="3" t="inlineStr">
        <is>
          <t>Debt Instrument [Line Items]</t>
        </is>
      </c>
    </row>
    <row r="20">
      <c r="A20" s="4" t="inlineStr">
        <is>
          <t>Debt</t>
        </is>
      </c>
      <c r="B20" s="6" t="n">
        <v>11324</v>
      </c>
      <c r="C20" s="6" t="n">
        <v>118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Facility (Details) - USD ($)</t>
        </is>
      </c>
      <c r="B1" s="2" t="inlineStr">
        <is>
          <t>Feb. 07, 2022</t>
        </is>
      </c>
      <c r="C1" s="2" t="inlineStr">
        <is>
          <t>Feb. 25, 2022</t>
        </is>
      </c>
    </row>
    <row r="2">
      <c r="A2" s="3" t="inlineStr">
        <is>
          <t>Debt Instrument [Line Items]</t>
        </is>
      </c>
    </row>
    <row r="3">
      <c r="A3" s="4" t="inlineStr">
        <is>
          <t>Extinguishment of debt</t>
        </is>
      </c>
      <c r="B3" s="6" t="n">
        <v>160400000</v>
      </c>
    </row>
    <row r="4">
      <c r="A4" s="4" t="inlineStr">
        <is>
          <t>Other Nonoperating Expense</t>
        </is>
      </c>
    </row>
    <row r="5">
      <c r="A5" s="3" t="inlineStr">
        <is>
          <t>Debt Instrument [Line Items]</t>
        </is>
      </c>
    </row>
    <row r="6">
      <c r="A6" s="4" t="inlineStr">
        <is>
          <t>Write off of unamortized debt issuance cost</t>
        </is>
      </c>
      <c r="B6" s="5" t="n">
        <v>700000</v>
      </c>
    </row>
    <row r="7">
      <c r="A7" s="4" t="inlineStr">
        <is>
          <t>The Credit Facility Agreement</t>
        </is>
      </c>
    </row>
    <row r="8">
      <c r="A8" s="3" t="inlineStr">
        <is>
          <t>Debt Instrument [Line Items]</t>
        </is>
      </c>
    </row>
    <row r="9">
      <c r="A9" s="4" t="inlineStr">
        <is>
          <t>Debt issuance costs</t>
        </is>
      </c>
      <c r="B9" s="6" t="n">
        <v>9100000</v>
      </c>
    </row>
    <row r="10">
      <c r="A10" s="4" t="inlineStr">
        <is>
          <t>Debt covenant, first lien leverage ratio</t>
        </is>
      </c>
      <c r="B10" s="4" t="inlineStr">
        <is>
          <t>300.00%</t>
        </is>
      </c>
    </row>
    <row r="11">
      <c r="A11" s="4" t="inlineStr">
        <is>
          <t>Debt covenant, total leverage ratio, scenario one</t>
        </is>
      </c>
      <c r="B11" s="4" t="inlineStr">
        <is>
          <t>450.00%</t>
        </is>
      </c>
    </row>
    <row r="12">
      <c r="A12" s="4" t="inlineStr">
        <is>
          <t>Debt covenant, total leverage ratio, scenario two</t>
        </is>
      </c>
      <c r="B12" s="4" t="inlineStr">
        <is>
          <t>50.00%</t>
        </is>
      </c>
    </row>
    <row r="13">
      <c r="A13" s="4" t="inlineStr">
        <is>
          <t>Debt covenant, interest coverage ratio</t>
        </is>
      </c>
      <c r="B13" s="4" t="inlineStr">
        <is>
          <t>300.00%</t>
        </is>
      </c>
    </row>
    <row r="14">
      <c r="A14" s="4" t="inlineStr">
        <is>
          <t>Debt covenant, reduction of debt amount used for the purposes of calculating debt covenant ratios</t>
        </is>
      </c>
      <c r="B14" s="6" t="n">
        <v>100000000</v>
      </c>
    </row>
    <row r="15">
      <c r="A15" s="4" t="inlineStr">
        <is>
          <t>The Credit Facility Agreement | Maximum</t>
        </is>
      </c>
    </row>
    <row r="16">
      <c r="A16" s="3" t="inlineStr">
        <is>
          <t>Debt Instrument [Line Items]</t>
        </is>
      </c>
    </row>
    <row r="17">
      <c r="A17" s="4" t="inlineStr">
        <is>
          <t>Debt covenant, total leverage ratio</t>
        </is>
      </c>
      <c r="B17" s="4" t="inlineStr">
        <is>
          <t>500.00%</t>
        </is>
      </c>
    </row>
    <row r="18">
      <c r="A18" s="4" t="inlineStr">
        <is>
          <t>Credit Facility Term Loan | The Credit Facility Agreement</t>
        </is>
      </c>
    </row>
    <row r="19">
      <c r="A19" s="3" t="inlineStr">
        <is>
          <t>Debt Instrument [Line Items]</t>
        </is>
      </c>
    </row>
    <row r="20">
      <c r="A20" s="4" t="inlineStr">
        <is>
          <t>Debt instrument, face amount</t>
        </is>
      </c>
      <c r="B20" s="6" t="n">
        <v>275000000</v>
      </c>
    </row>
    <row r="21">
      <c r="A21" s="4" t="inlineStr">
        <is>
          <t>Line of credit facility, annual principal payment, percentage, year one</t>
        </is>
      </c>
      <c r="B21" s="4" t="inlineStr">
        <is>
          <t>2.50%</t>
        </is>
      </c>
    </row>
    <row r="22">
      <c r="A22" s="4" t="inlineStr">
        <is>
          <t>Line of credit facility, annual principal payment, percentage, year two</t>
        </is>
      </c>
      <c r="B22" s="4" t="inlineStr">
        <is>
          <t>5.00%</t>
        </is>
      </c>
    </row>
    <row r="23">
      <c r="A23" s="4" t="inlineStr">
        <is>
          <t>Line of credit facility, annual principal payment, percentage, year three</t>
        </is>
      </c>
      <c r="B23" s="4" t="inlineStr">
        <is>
          <t>5.00%</t>
        </is>
      </c>
    </row>
    <row r="24">
      <c r="A24" s="4" t="inlineStr">
        <is>
          <t>Line of credit facility, annual principal payment, percentage, year four</t>
        </is>
      </c>
      <c r="B24" s="4" t="inlineStr">
        <is>
          <t>5.00%</t>
        </is>
      </c>
    </row>
    <row r="25">
      <c r="A25" s="4" t="inlineStr">
        <is>
          <t>Line of credit facility, annual principal payment, percentage, year five</t>
        </is>
      </c>
      <c r="B25" s="4" t="inlineStr">
        <is>
          <t>7.50%</t>
        </is>
      </c>
    </row>
    <row r="26">
      <c r="A26" s="4" t="inlineStr">
        <is>
          <t>Interest rate at period end</t>
        </is>
      </c>
      <c r="C26" s="4" t="inlineStr">
        <is>
          <t>2.37%</t>
        </is>
      </c>
    </row>
    <row r="27">
      <c r="A27" s="4" t="inlineStr">
        <is>
          <t>Principal amount outstanding</t>
        </is>
      </c>
      <c r="C27" s="6" t="n">
        <v>275000000</v>
      </c>
    </row>
    <row r="28">
      <c r="A28" s="4" t="inlineStr">
        <is>
          <t>Unamortized debt issuance costs</t>
        </is>
      </c>
      <c r="C28" s="6" t="n">
        <v>4400000</v>
      </c>
    </row>
    <row r="29">
      <c r="A29" s="4" t="inlineStr">
        <is>
          <t>Debt instrument, effective interest rate</t>
        </is>
      </c>
      <c r="C29" s="4" t="inlineStr">
        <is>
          <t>2.76%</t>
        </is>
      </c>
    </row>
    <row r="30">
      <c r="A30" s="4" t="inlineStr">
        <is>
          <t>Credit Facility Term Loan | The Credit Facility Agreement | Secured Overnight Financing Rate (SOFR) Overnight Index Swap Rate | Minimum</t>
        </is>
      </c>
    </row>
    <row r="31">
      <c r="A31" s="3" t="inlineStr">
        <is>
          <t>Debt Instrument [Line Items]</t>
        </is>
      </c>
    </row>
    <row r="32">
      <c r="A32" s="4" t="inlineStr">
        <is>
          <t>Debt instrument variable rate</t>
        </is>
      </c>
      <c r="B32" s="4" t="inlineStr">
        <is>
          <t>2.00%</t>
        </is>
      </c>
    </row>
    <row r="33">
      <c r="A33" s="4" t="inlineStr">
        <is>
          <t>Credit Facility Term Loan | The Credit Facility Agreement | Base Rate | Minimum</t>
        </is>
      </c>
    </row>
    <row r="34">
      <c r="A34" s="3" t="inlineStr">
        <is>
          <t>Debt Instrument [Line Items]</t>
        </is>
      </c>
    </row>
    <row r="35">
      <c r="A35" s="4" t="inlineStr">
        <is>
          <t>Debt instrument variable rate</t>
        </is>
      </c>
      <c r="B35" s="4" t="inlineStr">
        <is>
          <t>1.00%</t>
        </is>
      </c>
    </row>
    <row r="36">
      <c r="A36" s="4" t="inlineStr">
        <is>
          <t>Revolving Credit Facility | The Credit Facility Agreement</t>
        </is>
      </c>
    </row>
    <row r="37">
      <c r="A37" s="3" t="inlineStr">
        <is>
          <t>Debt Instrument [Line Items]</t>
        </is>
      </c>
    </row>
    <row r="38">
      <c r="A38" s="4" t="inlineStr">
        <is>
          <t>Debt instrument, face amount</t>
        </is>
      </c>
      <c r="B38" s="6" t="n">
        <v>250000000</v>
      </c>
    </row>
    <row r="39">
      <c r="A39" s="4" t="inlineStr">
        <is>
          <t>Line of credit facility, maximum borrowing capacity</t>
        </is>
      </c>
      <c r="B39" s="6" t="n">
        <v>35000000</v>
      </c>
    </row>
    <row r="40">
      <c r="A40" s="4" t="inlineStr">
        <is>
          <t>Principal amount outstanding</t>
        </is>
      </c>
      <c r="C40" s="6" t="n">
        <v>0</v>
      </c>
    </row>
    <row r="41">
      <c r="A41" s="4" t="inlineStr">
        <is>
          <t>Unamortized debt issuance costs</t>
        </is>
      </c>
      <c r="C41" s="6" t="n">
        <v>4600000</v>
      </c>
    </row>
    <row r="42">
      <c r="A42" s="4" t="inlineStr">
        <is>
          <t>Revolving Credit Facility | The Credit Facility Agreement | Secured Overnight Financing Rate (SOFR) Overnight Index Swap Rate | Minimum</t>
        </is>
      </c>
    </row>
    <row r="43">
      <c r="A43" s="3" t="inlineStr">
        <is>
          <t>Debt Instrument [Line Items]</t>
        </is>
      </c>
    </row>
    <row r="44">
      <c r="A44" s="4" t="inlineStr">
        <is>
          <t>Debt instrument variable rate</t>
        </is>
      </c>
      <c r="B44" s="4" t="inlineStr">
        <is>
          <t>1.25%</t>
        </is>
      </c>
    </row>
    <row r="45">
      <c r="A45" s="4" t="inlineStr">
        <is>
          <t>Revolving Credit Facility | The Credit Facility Agreement | Secured Overnight Financing Rate (SOFR) Overnight Index Swap Rate | Maximum</t>
        </is>
      </c>
    </row>
    <row r="46">
      <c r="A46" s="3" t="inlineStr">
        <is>
          <t>Debt Instrument [Line Items]</t>
        </is>
      </c>
    </row>
    <row r="47">
      <c r="A47" s="4" t="inlineStr">
        <is>
          <t>Debt instrument variable rate</t>
        </is>
      </c>
      <c r="B47" s="4" t="inlineStr">
        <is>
          <t>3.00%</t>
        </is>
      </c>
    </row>
    <row r="48">
      <c r="A48" s="4" t="inlineStr">
        <is>
          <t>Revolving Credit Facility | The Credit Facility Agreement | Base Rate | Minimum</t>
        </is>
      </c>
    </row>
    <row r="49">
      <c r="A49" s="3" t="inlineStr">
        <is>
          <t>Debt Instrument [Line Items]</t>
        </is>
      </c>
    </row>
    <row r="50">
      <c r="A50" s="4" t="inlineStr">
        <is>
          <t>Debt instrument variable rate</t>
        </is>
      </c>
      <c r="B50" s="4" t="inlineStr">
        <is>
          <t>0.25%</t>
        </is>
      </c>
    </row>
    <row r="51">
      <c r="A51" s="4" t="inlineStr">
        <is>
          <t>Line of credit facility unused capacity commitment fee percentage</t>
        </is>
      </c>
      <c r="B51" s="4" t="inlineStr">
        <is>
          <t>0.25%</t>
        </is>
      </c>
    </row>
    <row r="52">
      <c r="A52" s="4" t="inlineStr">
        <is>
          <t>Revolving Credit Facility | The Credit Facility Agreement | Base Rate | Maximum</t>
        </is>
      </c>
    </row>
    <row r="53">
      <c r="A53" s="3" t="inlineStr">
        <is>
          <t>Debt Instrument [Line Items]</t>
        </is>
      </c>
    </row>
    <row r="54">
      <c r="A54" s="4" t="inlineStr">
        <is>
          <t>Debt instrument variable rate</t>
        </is>
      </c>
      <c r="B54" s="4" t="inlineStr">
        <is>
          <t>2.00%</t>
        </is>
      </c>
    </row>
    <row r="55">
      <c r="A55" s="4" t="inlineStr">
        <is>
          <t>Line of credit facility unused capacity commitment fee percentage</t>
        </is>
      </c>
      <c r="B55" s="4" t="inlineStr">
        <is>
          <t>0.3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2" customWidth="1" min="2" max="2"/>
    <col width="21" customWidth="1" min="3" max="3"/>
    <col width="21" customWidth="1" min="4" max="4"/>
  </cols>
  <sheetData>
    <row r="1">
      <c r="A1" s="1" t="inlineStr">
        <is>
          <t>Debt - Convertible Senior Notes (Details) - 2.25% Convertible Senior Notes Due 2026</t>
        </is>
      </c>
      <c r="B1" s="2" t="inlineStr">
        <is>
          <t>1 Months Ended</t>
        </is>
      </c>
    </row>
    <row r="2">
      <c r="B2" s="2" t="inlineStr">
        <is>
          <t>Feb. 28, 2020USD ($)BusinessDayTradingDay$ / shares</t>
        </is>
      </c>
      <c r="C2" s="2" t="inlineStr">
        <is>
          <t>Feb. 25, 2022USD ($)</t>
        </is>
      </c>
      <c r="D2" s="2" t="inlineStr">
        <is>
          <t>Aug. 27, 2021USD ($)</t>
        </is>
      </c>
    </row>
    <row r="3">
      <c r="A3" s="3" t="inlineStr">
        <is>
          <t>Debt Instrument [Line Items]</t>
        </is>
      </c>
    </row>
    <row r="4">
      <c r="A4" s="4" t="inlineStr">
        <is>
          <t>Debt instrument, face amount</t>
        </is>
      </c>
      <c r="B4" s="6" t="n">
        <v>250000000</v>
      </c>
    </row>
    <row r="5">
      <c r="A5" s="4" t="inlineStr">
        <is>
          <t>Note interest rate</t>
        </is>
      </c>
      <c r="B5" s="4" t="inlineStr">
        <is>
          <t>2.25%</t>
        </is>
      </c>
    </row>
    <row r="6">
      <c r="A6" s="4" t="inlineStr">
        <is>
          <t>Debt instrument, convertible, initial conversion rate (in shares)</t>
        </is>
      </c>
      <c r="B6" s="10" t="n">
        <v>49.2504</v>
      </c>
    </row>
    <row r="7">
      <c r="A7" s="4" t="inlineStr">
        <is>
          <t>Debt instrument, convertible, principal amount considered for conversion rate</t>
        </is>
      </c>
      <c r="B7" s="6" t="n">
        <v>1000</v>
      </c>
    </row>
    <row r="8">
      <c r="A8" s="4" t="inlineStr">
        <is>
          <t>Debt instrument, convertible, initial conversion price per ordinary share (in usd per share) | $ / shares</t>
        </is>
      </c>
      <c r="B8" s="7" t="n">
        <v>20.3</v>
      </c>
    </row>
    <row r="9">
      <c r="A9" s="4" t="inlineStr">
        <is>
          <t>Debt instrument, convertible, threshold consecutive trading days | TradingDay</t>
        </is>
      </c>
      <c r="B9" s="5" t="n">
        <v>30</v>
      </c>
    </row>
    <row r="10">
      <c r="A10" s="4" t="inlineStr">
        <is>
          <t>Debt instrument, convertible, threshold consecutive business days | BusinessDay</t>
        </is>
      </c>
      <c r="B10" s="5" t="n">
        <v>5</v>
      </c>
    </row>
    <row r="11">
      <c r="A11" s="4" t="inlineStr">
        <is>
          <t>Debt instrument, convertible, measurement period for conversion option</t>
        </is>
      </c>
      <c r="B11" s="4" t="inlineStr">
        <is>
          <t>10 days</t>
        </is>
      </c>
    </row>
    <row r="12">
      <c r="A12" s="4" t="inlineStr">
        <is>
          <t>Debt instrument, effective interest rate</t>
        </is>
      </c>
      <c r="C12" s="4" t="inlineStr">
        <is>
          <t>7.06%</t>
        </is>
      </c>
      <c r="D12" s="4" t="inlineStr">
        <is>
          <t>7.06%</t>
        </is>
      </c>
    </row>
    <row r="13">
      <c r="A13" s="4" t="inlineStr">
        <is>
          <t>Additional Paid-in-capital</t>
        </is>
      </c>
    </row>
    <row r="14">
      <c r="A14" s="3" t="inlineStr">
        <is>
          <t>Debt Instrument [Line Items]</t>
        </is>
      </c>
    </row>
    <row r="15">
      <c r="A15" s="4" t="inlineStr">
        <is>
          <t>Debt instrument, carrying amount of equity component</t>
        </is>
      </c>
      <c r="C15" s="6" t="n">
        <v>50800000</v>
      </c>
      <c r="D15" s="6" t="n">
        <v>50800000</v>
      </c>
    </row>
    <row r="16">
      <c r="A16" s="4" t="inlineStr">
        <is>
          <t>Minimum</t>
        </is>
      </c>
    </row>
    <row r="17">
      <c r="A17" s="3" t="inlineStr">
        <is>
          <t>Debt Instrument [Line Items]</t>
        </is>
      </c>
    </row>
    <row r="18">
      <c r="A18" s="4" t="inlineStr">
        <is>
          <t>Debt instrument, convertible, threshold percentage of stock price trigger</t>
        </is>
      </c>
      <c r="B18" s="4" t="inlineStr">
        <is>
          <t>130.00%</t>
        </is>
      </c>
    </row>
    <row r="19">
      <c r="A19" s="4" t="inlineStr">
        <is>
          <t>Debt instrument, convertible, threshold trading days | TradingDay</t>
        </is>
      </c>
      <c r="B19" s="5" t="n">
        <v>20</v>
      </c>
    </row>
    <row r="20">
      <c r="A20" s="4" t="inlineStr">
        <is>
          <t>Maximum</t>
        </is>
      </c>
    </row>
    <row r="21">
      <c r="A21" s="3" t="inlineStr">
        <is>
          <t>Debt Instrument [Line Items]</t>
        </is>
      </c>
    </row>
    <row r="22">
      <c r="A22" s="4" t="inlineStr">
        <is>
          <t>Debt instrument, convertible, product percentage of last reported sale price per ordinary share and conversion rate</t>
        </is>
      </c>
      <c r="B22" s="4" t="inlineStr">
        <is>
          <t>98.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Interest Expense Disclosure (Details) - USD ($) $ in Thousands</t>
        </is>
      </c>
      <c r="B1" s="2" t="inlineStr">
        <is>
          <t>3 Months Ended</t>
        </is>
      </c>
      <c r="D1" s="2" t="inlineStr">
        <is>
          <t>6 Months Ended</t>
        </is>
      </c>
    </row>
    <row r="2">
      <c r="B2" s="2" t="inlineStr">
        <is>
          <t>Feb. 25, 2022</t>
        </is>
      </c>
      <c r="C2" s="2" t="inlineStr">
        <is>
          <t>Feb. 26, 2021</t>
        </is>
      </c>
      <c r="D2" s="2" t="inlineStr">
        <is>
          <t>Feb. 25, 2022</t>
        </is>
      </c>
      <c r="E2" s="2" t="inlineStr">
        <is>
          <t>Feb. 26, 2021</t>
        </is>
      </c>
    </row>
    <row r="3">
      <c r="A3" s="3" t="inlineStr">
        <is>
          <t>Debt Instrument [Line Items]</t>
        </is>
      </c>
    </row>
    <row r="4">
      <c r="A4" s="4" t="inlineStr">
        <is>
          <t>Amortization of debt discount and issuance costs</t>
        </is>
      </c>
      <c r="D4" s="6" t="n">
        <v>4770</v>
      </c>
      <c r="E4" s="6" t="n">
        <v>4307</v>
      </c>
    </row>
    <row r="5">
      <c r="A5" s="4" t="inlineStr">
        <is>
          <t>2.25% Convertible Senior Notes Due 2026</t>
        </is>
      </c>
    </row>
    <row r="6">
      <c r="A6" s="3" t="inlineStr">
        <is>
          <t>Debt Instrument [Line Items]</t>
        </is>
      </c>
    </row>
    <row r="7">
      <c r="A7" s="4" t="inlineStr">
        <is>
          <t>Contractual stated interest</t>
        </is>
      </c>
      <c r="B7" s="6" t="n">
        <v>1390</v>
      </c>
      <c r="C7" s="6" t="n">
        <v>1391</v>
      </c>
      <c r="D7" s="5" t="n">
        <v>2781</v>
      </c>
      <c r="E7" s="5" t="n">
        <v>2781</v>
      </c>
    </row>
    <row r="8">
      <c r="A8" s="4" t="inlineStr">
        <is>
          <t>Amortization of debt discount and issuance costs</t>
        </is>
      </c>
      <c r="B8" s="5" t="n">
        <v>2250</v>
      </c>
      <c r="C8" s="5" t="n">
        <v>2098</v>
      </c>
      <c r="D8" s="5" t="n">
        <v>4460</v>
      </c>
      <c r="E8" s="5" t="n">
        <v>4159</v>
      </c>
    </row>
    <row r="9">
      <c r="A9" s="4" t="inlineStr">
        <is>
          <t>Total interest cost recognized</t>
        </is>
      </c>
      <c r="B9" s="6" t="n">
        <v>3640</v>
      </c>
      <c r="C9" s="6" t="n">
        <v>3489</v>
      </c>
      <c r="D9" s="6" t="n">
        <v>7241</v>
      </c>
      <c r="E9" s="6" t="n">
        <v>69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Operating Lease Expense (Details) - USD ($) $ in Thousands</t>
        </is>
      </c>
      <c r="B1" s="2" t="inlineStr">
        <is>
          <t>3 Months Ended</t>
        </is>
      </c>
      <c r="D1" s="2" t="inlineStr">
        <is>
          <t>6 Months Ended</t>
        </is>
      </c>
    </row>
    <row r="2">
      <c r="B2" s="2" t="inlineStr">
        <is>
          <t>Feb. 25, 2022</t>
        </is>
      </c>
      <c r="C2" s="2" t="inlineStr">
        <is>
          <t>Feb. 26, 2021</t>
        </is>
      </c>
      <c r="D2" s="2" t="inlineStr">
        <is>
          <t>Feb. 25, 2022</t>
        </is>
      </c>
      <c r="E2" s="2" t="inlineStr">
        <is>
          <t>Feb. 26, 2021</t>
        </is>
      </c>
    </row>
    <row r="3">
      <c r="A3" s="3" t="inlineStr">
        <is>
          <t>Leases [Abstract]</t>
        </is>
      </c>
    </row>
    <row r="4">
      <c r="A4" s="4" t="inlineStr">
        <is>
          <t>Fixed lease cost</t>
        </is>
      </c>
      <c r="B4" s="6" t="n">
        <v>3213</v>
      </c>
      <c r="C4" s="6" t="n">
        <v>1915</v>
      </c>
      <c r="D4" s="6" t="n">
        <v>6516</v>
      </c>
      <c r="E4" s="6" t="n">
        <v>3454</v>
      </c>
    </row>
    <row r="5">
      <c r="A5" s="4" t="inlineStr">
        <is>
          <t>Variable lease cost</t>
        </is>
      </c>
      <c r="B5" s="5" t="n">
        <v>453</v>
      </c>
      <c r="C5" s="5" t="n">
        <v>288</v>
      </c>
      <c r="D5" s="5" t="n">
        <v>821</v>
      </c>
      <c r="E5" s="5" t="n">
        <v>560</v>
      </c>
    </row>
    <row r="6">
      <c r="A6" s="4" t="inlineStr">
        <is>
          <t>Short-term lease cost</t>
        </is>
      </c>
      <c r="B6" s="5" t="n">
        <v>182</v>
      </c>
      <c r="C6" s="5" t="n">
        <v>57</v>
      </c>
      <c r="D6" s="5" t="n">
        <v>258</v>
      </c>
      <c r="E6" s="5" t="n">
        <v>115</v>
      </c>
    </row>
    <row r="7">
      <c r="A7" s="4" t="inlineStr">
        <is>
          <t>Total lease cost</t>
        </is>
      </c>
      <c r="B7" s="6" t="n">
        <v>3848</v>
      </c>
      <c r="C7" s="6" t="n">
        <v>2260</v>
      </c>
      <c r="D7" s="6" t="n">
        <v>7595</v>
      </c>
      <c r="E7" s="6" t="n">
        <v>41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25" customWidth="1" min="2" max="2"/>
    <col width="14" customWidth="1" min="3" max="3"/>
    <col width="23" customWidth="1" min="4" max="4"/>
  </cols>
  <sheetData>
    <row r="1">
      <c r="A1" s="1" t="inlineStr">
        <is>
          <t>Leases - Additional Information (Details) - USD ($) $ in Millions</t>
        </is>
      </c>
      <c r="B1" s="2" t="inlineStr">
        <is>
          <t>6 Months Ended</t>
        </is>
      </c>
    </row>
    <row r="2">
      <c r="B2" s="2" t="inlineStr">
        <is>
          <t>Feb. 25, 2022</t>
        </is>
      </c>
      <c r="C2" s="2" t="inlineStr">
        <is>
          <t>Feb. 26, 2021</t>
        </is>
      </c>
      <c r="D2" s="2" t="inlineStr">
        <is>
          <t>Aug. 27, 2021</t>
        </is>
      </c>
    </row>
    <row r="3">
      <c r="A3" s="3" t="inlineStr">
        <is>
          <t>Lessee Lease Description [Line Items]</t>
        </is>
      </c>
    </row>
    <row r="4">
      <c r="A4" s="4" t="inlineStr">
        <is>
          <t>Operating lease payments</t>
        </is>
      </c>
      <c r="B4" s="8" t="n">
        <v>5.1</v>
      </c>
      <c r="C4" s="8" t="n">
        <v>3.1</v>
      </c>
    </row>
    <row r="5">
      <c r="A5" s="4" t="inlineStr">
        <is>
          <t>Right-of-use assets obtained in exchange for operating lease liabilities</t>
        </is>
      </c>
      <c r="B5" s="8" t="n">
        <v>0.6</v>
      </c>
      <c r="C5" s="8" t="n">
        <v>3.3</v>
      </c>
    </row>
    <row r="6">
      <c r="A6" s="4" t="inlineStr">
        <is>
          <t>Weighted-average remaining lease term for operating leases</t>
        </is>
      </c>
      <c r="B6" s="4" t="inlineStr">
        <is>
          <t>5 years 9 months 18 days</t>
        </is>
      </c>
      <c r="D6" s="4" t="inlineStr">
        <is>
          <t>6 years 1 month 6 days</t>
        </is>
      </c>
    </row>
    <row r="7">
      <c r="A7" s="4" t="inlineStr">
        <is>
          <t>Weighted-average discount rate for operating leases</t>
        </is>
      </c>
      <c r="B7" s="4" t="inlineStr">
        <is>
          <t>6.80%</t>
        </is>
      </c>
      <c r="D7" s="4" t="inlineStr">
        <is>
          <t>6.70%</t>
        </is>
      </c>
    </row>
    <row r="8">
      <c r="A8" s="4" t="inlineStr">
        <is>
          <t>Office Leases</t>
        </is>
      </c>
    </row>
    <row r="9">
      <c r="A9" s="3" t="inlineStr">
        <is>
          <t>Lessee Lease Description [Line Items]</t>
        </is>
      </c>
    </row>
    <row r="10">
      <c r="A10" s="4" t="inlineStr">
        <is>
          <t>Operating lease term</t>
        </is>
      </c>
      <c r="B10" s="4" t="inlineStr">
        <is>
          <t>16 years</t>
        </is>
      </c>
    </row>
    <row r="11">
      <c r="A11" s="4" t="inlineStr">
        <is>
          <t>Additional operating lease commitments</t>
        </is>
      </c>
      <c r="B11" s="8" t="n">
        <v>51.8</v>
      </c>
    </row>
    <row r="12">
      <c r="A12" s="4" t="inlineStr">
        <is>
          <t>Minimum</t>
        </is>
      </c>
    </row>
    <row r="13">
      <c r="A13" s="3" t="inlineStr">
        <is>
          <t>Lessee Lease Description [Line Items]</t>
        </is>
      </c>
    </row>
    <row r="14">
      <c r="A14" s="4" t="inlineStr">
        <is>
          <t>Operating lease term</t>
        </is>
      </c>
      <c r="B14" s="4" t="inlineStr">
        <is>
          <t>2 years</t>
        </is>
      </c>
    </row>
    <row r="15">
      <c r="A15" s="4" t="inlineStr">
        <is>
          <t>Maximum</t>
        </is>
      </c>
    </row>
    <row r="16">
      <c r="A16" s="3" t="inlineStr">
        <is>
          <t>Lessee Lease Description [Line Items]</t>
        </is>
      </c>
    </row>
    <row r="17">
      <c r="A17" s="4" t="inlineStr">
        <is>
          <t>Operating lease term</t>
        </is>
      </c>
      <c r="B17" s="4" t="inlineStr">
        <is>
          <t>5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Payments of Lease Liabilities (Details) $ in Thousands</t>
        </is>
      </c>
      <c r="B1" s="2" t="inlineStr">
        <is>
          <t>Feb. 25, 2022USD ($)</t>
        </is>
      </c>
    </row>
    <row r="2">
      <c r="A2" s="3" t="inlineStr">
        <is>
          <t>Leases [Abstract]</t>
        </is>
      </c>
    </row>
    <row r="3">
      <c r="A3" s="4" t="inlineStr">
        <is>
          <t>Remainder of 2022</t>
        </is>
      </c>
      <c r="B3" s="6" t="n">
        <v>6820</v>
      </c>
    </row>
    <row r="4">
      <c r="A4" s="4" t="inlineStr">
        <is>
          <t>2023</t>
        </is>
      </c>
      <c r="B4" s="5" t="n">
        <v>10805</v>
      </c>
    </row>
    <row r="5">
      <c r="A5" s="4" t="inlineStr">
        <is>
          <t>2024</t>
        </is>
      </c>
      <c r="B5" s="5" t="n">
        <v>7272</v>
      </c>
    </row>
    <row r="6">
      <c r="A6" s="4" t="inlineStr">
        <is>
          <t>2025</t>
        </is>
      </c>
      <c r="B6" s="5" t="n">
        <v>4664</v>
      </c>
    </row>
    <row r="7">
      <c r="A7" s="4" t="inlineStr">
        <is>
          <t>2026</t>
        </is>
      </c>
      <c r="B7" s="5" t="n">
        <v>3581</v>
      </c>
    </row>
    <row r="8">
      <c r="A8" s="4" t="inlineStr">
        <is>
          <t>2027 and thereafter</t>
        </is>
      </c>
      <c r="B8" s="5" t="n">
        <v>15652</v>
      </c>
    </row>
    <row r="9">
      <c r="A9" s="4" t="inlineStr">
        <is>
          <t>Total</t>
        </is>
      </c>
      <c r="B9" s="5" t="n">
        <v>48794</v>
      </c>
    </row>
    <row r="10">
      <c r="A10" s="4" t="inlineStr">
        <is>
          <t>Less imputed interest</t>
        </is>
      </c>
      <c r="B10" s="5" t="n">
        <v>-10618</v>
      </c>
    </row>
    <row r="11">
      <c r="A11" s="4" t="inlineStr">
        <is>
          <t>Present value of total lease liabilities</t>
        </is>
      </c>
      <c r="B11" s="6" t="n">
        <v>381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Feb. 25, 2022</t>
        </is>
      </c>
      <c r="C2" s="2" t="inlineStr">
        <is>
          <t>Feb. 26, 2021</t>
        </is>
      </c>
      <c r="D2" s="2" t="inlineStr">
        <is>
          <t>Feb. 25, 2022</t>
        </is>
      </c>
      <c r="E2" s="2" t="inlineStr">
        <is>
          <t>Feb. 26, 2021</t>
        </is>
      </c>
    </row>
    <row r="3">
      <c r="A3" s="3" t="inlineStr">
        <is>
          <t>Statement of Comprehensive Income [Abstract]</t>
        </is>
      </c>
    </row>
    <row r="4">
      <c r="A4" s="4" t="inlineStr">
        <is>
          <t>Net income</t>
        </is>
      </c>
      <c r="B4" s="6" t="n">
        <v>2972</v>
      </c>
      <c r="C4" s="6" t="n">
        <v>5844</v>
      </c>
      <c r="D4" s="6" t="n">
        <v>23670</v>
      </c>
      <c r="E4" s="6" t="n">
        <v>7871</v>
      </c>
    </row>
    <row r="5">
      <c r="A5" s="3" t="inlineStr">
        <is>
          <t>Other comprehensive income (loss), net of tax:</t>
        </is>
      </c>
    </row>
    <row r="6">
      <c r="A6" s="4" t="inlineStr">
        <is>
          <t>Foreign currency translation adjustments</t>
        </is>
      </c>
      <c r="B6" s="5" t="n">
        <v>11379</v>
      </c>
      <c r="C6" s="5" t="n">
        <v>10934</v>
      </c>
      <c r="D6" s="5" t="n">
        <v>-8061</v>
      </c>
      <c r="E6" s="5" t="n">
        <v>-5591</v>
      </c>
    </row>
    <row r="7">
      <c r="A7" s="4" t="inlineStr">
        <is>
          <t>Comprehensive income (loss)</t>
        </is>
      </c>
      <c r="B7" s="5" t="n">
        <v>14351</v>
      </c>
      <c r="C7" s="5" t="n">
        <v>16778</v>
      </c>
      <c r="D7" s="5" t="n">
        <v>15609</v>
      </c>
      <c r="E7" s="5" t="n">
        <v>2280</v>
      </c>
    </row>
    <row r="8">
      <c r="A8" s="4" t="inlineStr">
        <is>
          <t>Comprehensive income attributable to noncontrolling interest</t>
        </is>
      </c>
      <c r="B8" s="5" t="n">
        <v>514</v>
      </c>
      <c r="C8" s="5" t="n">
        <v>0</v>
      </c>
      <c r="D8" s="5" t="n">
        <v>1185</v>
      </c>
      <c r="E8" s="5" t="n">
        <v>0</v>
      </c>
    </row>
    <row r="9">
      <c r="A9" s="4" t="inlineStr">
        <is>
          <t>Comprehensive income (loss) attributable to SGH</t>
        </is>
      </c>
      <c r="B9" s="6" t="n">
        <v>13837</v>
      </c>
      <c r="C9" s="6" t="n">
        <v>16778</v>
      </c>
      <c r="D9" s="6" t="n">
        <v>14424</v>
      </c>
      <c r="E9" s="6" t="n">
        <v>228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0" customWidth="1" min="2" max="2"/>
    <col width="27" customWidth="1" min="3" max="3"/>
    <col width="20" customWidth="1" min="4" max="4"/>
    <col width="35" customWidth="1" min="5" max="5"/>
    <col width="20" customWidth="1" min="6" max="6"/>
  </cols>
  <sheetData>
    <row r="1">
      <c r="A1" s="1" t="inlineStr">
        <is>
          <t>Equity - Additional Information (Details) $ / shares in Units, shares in Thousands, $ in Thousands</t>
        </is>
      </c>
      <c r="B1" s="2" t="inlineStr">
        <is>
          <t>1 Months Ended</t>
        </is>
      </c>
      <c r="C1" s="2" t="inlineStr">
        <is>
          <t>3 Months Ended</t>
        </is>
      </c>
      <c r="E1" s="2" t="inlineStr">
        <is>
          <t>6 Months Ended</t>
        </is>
      </c>
    </row>
    <row r="2">
      <c r="B2" s="2" t="inlineStr">
        <is>
          <t>Jan. 31, 2022$ / sharesshares</t>
        </is>
      </c>
      <c r="C2" s="2" t="inlineStr">
        <is>
          <t>Feb. 25, 2022USD ($)shares</t>
        </is>
      </c>
      <c r="D2" s="2" t="inlineStr">
        <is>
          <t>Feb. 26, 2021shares</t>
        </is>
      </c>
      <c r="E2" s="2" t="inlineStr">
        <is>
          <t>Feb. 25, 2022USD ($)Directorshares</t>
        </is>
      </c>
      <c r="F2" s="2" t="inlineStr">
        <is>
          <t>Feb. 26, 2021shares</t>
        </is>
      </c>
    </row>
    <row r="3">
      <c r="A3" s="3" t="inlineStr">
        <is>
          <t>Class Of Stock [Line Items]</t>
        </is>
      </c>
    </row>
    <row r="4">
      <c r="A4" s="4" t="inlineStr">
        <is>
          <t>Distributions to noncontrolling interest holders</t>
        </is>
      </c>
      <c r="C4" s="6" t="n">
        <v>3773</v>
      </c>
    </row>
    <row r="5">
      <c r="A5" s="4" t="inlineStr">
        <is>
          <t>Cree Joint Venture</t>
        </is>
      </c>
    </row>
    <row r="6">
      <c r="A6" s="3" t="inlineStr">
        <is>
          <t>Class Of Stock [Line Items]</t>
        </is>
      </c>
    </row>
    <row r="7">
      <c r="A7" s="4" t="inlineStr">
        <is>
          <t>Distributions to noncontrolling interest holders</t>
        </is>
      </c>
      <c r="C7" s="5" t="n">
        <v>7700</v>
      </c>
    </row>
    <row r="8">
      <c r="A8" s="4" t="inlineStr">
        <is>
          <t>Non- controlling Interest in Subsidiary</t>
        </is>
      </c>
    </row>
    <row r="9">
      <c r="A9" s="3" t="inlineStr">
        <is>
          <t>Class Of Stock [Line Items]</t>
        </is>
      </c>
    </row>
    <row r="10">
      <c r="A10" s="4" t="inlineStr">
        <is>
          <t>Distributions to noncontrolling interest holders</t>
        </is>
      </c>
      <c r="C10" s="5" t="n">
        <v>3773</v>
      </c>
    </row>
    <row r="11">
      <c r="A11" s="4" t="inlineStr">
        <is>
          <t>LED Business</t>
        </is>
      </c>
    </row>
    <row r="12">
      <c r="A12" s="3" t="inlineStr">
        <is>
          <t>Class Of Stock [Line Items]</t>
        </is>
      </c>
    </row>
    <row r="13">
      <c r="A13" s="4" t="inlineStr">
        <is>
          <t>Acquisition of LED Business</t>
        </is>
      </c>
      <c r="C13" s="6" t="n">
        <v>500</v>
      </c>
      <c r="E13" s="6" t="n">
        <v>1200</v>
      </c>
    </row>
    <row r="14">
      <c r="A14" s="4" t="inlineStr">
        <is>
          <t>LED Business | Cree Joint Venture</t>
        </is>
      </c>
    </row>
    <row r="15">
      <c r="A15" s="3" t="inlineStr">
        <is>
          <t>Class Of Stock [Line Items]</t>
        </is>
      </c>
    </row>
    <row r="16">
      <c r="A16" s="4" t="inlineStr">
        <is>
          <t>Number of board of directors | Director</t>
        </is>
      </c>
      <c r="E16" s="5" t="n">
        <v>5</v>
      </c>
    </row>
    <row r="17">
      <c r="A17" s="4" t="inlineStr">
        <is>
          <t>LED Business | Cree Joint Venture | Total SGH Shareholders’ Equity</t>
        </is>
      </c>
    </row>
    <row r="18">
      <c r="A18" s="3" t="inlineStr">
        <is>
          <t>Class Of Stock [Line Items]</t>
        </is>
      </c>
    </row>
    <row r="19">
      <c r="A19" s="4" t="inlineStr">
        <is>
          <t>Ownership interest percentage</t>
        </is>
      </c>
      <c r="C19" s="4" t="inlineStr">
        <is>
          <t>51.00%</t>
        </is>
      </c>
      <c r="E19" s="4" t="inlineStr">
        <is>
          <t>51.00%</t>
        </is>
      </c>
    </row>
    <row r="20">
      <c r="A20" s="4" t="inlineStr">
        <is>
          <t>Distributions to noncontrolling interest holders</t>
        </is>
      </c>
      <c r="C20" s="6" t="n">
        <v>3900</v>
      </c>
    </row>
    <row r="21">
      <c r="A21" s="4" t="inlineStr">
        <is>
          <t>LED Business | San’an | Non- controlling Interest in Subsidiary</t>
        </is>
      </c>
    </row>
    <row r="22">
      <c r="A22" s="3" t="inlineStr">
        <is>
          <t>Class Of Stock [Line Items]</t>
        </is>
      </c>
    </row>
    <row r="23">
      <c r="A23" s="4" t="inlineStr">
        <is>
          <t>Ownership interest percentage</t>
        </is>
      </c>
      <c r="C23" s="4" t="inlineStr">
        <is>
          <t>49.00%</t>
        </is>
      </c>
      <c r="E23" s="4" t="inlineStr">
        <is>
          <t>49.00%</t>
        </is>
      </c>
    </row>
    <row r="24">
      <c r="A24" s="4" t="inlineStr">
        <is>
          <t>Distributions to noncontrolling interest holders</t>
        </is>
      </c>
      <c r="C24" s="6" t="n">
        <v>3800</v>
      </c>
    </row>
    <row r="25">
      <c r="A25" s="4" t="inlineStr">
        <is>
          <t>Silver Lake Partners III Cayman (AIV III), L.P., Silver Lake Technology Investors III Cayman, L.P., Silver Lake Sumeru Fund Cayman, L.P. and Silver Lake Technology Investors Sumeru Cayman, L.P.</t>
        </is>
      </c>
    </row>
    <row r="26">
      <c r="A26" s="3" t="inlineStr">
        <is>
          <t>Class Of Stock [Line Items]</t>
        </is>
      </c>
    </row>
    <row r="27">
      <c r="A27" s="4" t="inlineStr">
        <is>
          <t>Shares acquired (in shares) | shares</t>
        </is>
      </c>
      <c r="B27" s="5" t="n">
        <v>1100</v>
      </c>
      <c r="C27" s="5" t="n">
        <v>4</v>
      </c>
      <c r="D27" s="5" t="n">
        <v>1100</v>
      </c>
      <c r="E27" s="5" t="n">
        <v>55</v>
      </c>
      <c r="F27" s="5" t="n">
        <v>1200</v>
      </c>
    </row>
    <row r="28">
      <c r="A28" s="4" t="inlineStr">
        <is>
          <t>Shares acquired, price per share (in usd per share) | $ / shares</t>
        </is>
      </c>
      <c r="B28" s="7" t="n">
        <v>40.3</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28" customWidth="1" min="2" max="2"/>
    <col width="21" customWidth="1" min="3" max="3"/>
    <col width="28" customWidth="1" min="4" max="4"/>
    <col width="21" customWidth="1" min="5" max="5"/>
    <col width="21" customWidth="1" min="6" max="6"/>
  </cols>
  <sheetData>
    <row r="1">
      <c r="A1" s="1" t="inlineStr">
        <is>
          <t>Government Incentives - Additional Information (Details) $ in Millions</t>
        </is>
      </c>
      <c r="B1" s="2" t="inlineStr">
        <is>
          <t>3 Months Ended</t>
        </is>
      </c>
      <c r="D1" s="2" t="inlineStr">
        <is>
          <t>6 Months Ended</t>
        </is>
      </c>
      <c r="F1" s="2" t="inlineStr">
        <is>
          <t>12 Months Ended</t>
        </is>
      </c>
    </row>
    <row r="2">
      <c r="B2" s="2" t="inlineStr">
        <is>
          <t>Feb. 25, 2022USD ($)Program</t>
        </is>
      </c>
      <c r="C2" s="2" t="inlineStr">
        <is>
          <t>Feb. 26, 2021USD ($)</t>
        </is>
      </c>
      <c r="D2" s="2" t="inlineStr">
        <is>
          <t>Feb. 25, 2022USD ($)Program</t>
        </is>
      </c>
      <c r="E2" s="2" t="inlineStr">
        <is>
          <t>Feb. 26, 2021USD ($)</t>
        </is>
      </c>
      <c r="F2" s="2" t="inlineStr">
        <is>
          <t>Aug. 27, 2021USD ($)</t>
        </is>
      </c>
    </row>
    <row r="3">
      <c r="A3" s="4" t="inlineStr">
        <is>
          <t>Other Current Assets</t>
        </is>
      </c>
    </row>
    <row r="4">
      <c r="A4" s="3" t="inlineStr">
        <is>
          <t>Government Incentives [Line Items]</t>
        </is>
      </c>
    </row>
    <row r="5">
      <c r="A5" s="4" t="inlineStr">
        <is>
          <t>Unused financial credits</t>
        </is>
      </c>
      <c r="D5" s="8" t="n">
        <v>17.5</v>
      </c>
      <c r="F5" s="8" t="n">
        <v>19.8</v>
      </c>
    </row>
    <row r="6">
      <c r="A6" s="4" t="inlineStr">
        <is>
          <t>Research and development</t>
        </is>
      </c>
    </row>
    <row r="7">
      <c r="A7" s="3" t="inlineStr">
        <is>
          <t>Government Incentives [Line Items]</t>
        </is>
      </c>
    </row>
    <row r="8">
      <c r="A8" s="4" t="inlineStr">
        <is>
          <t>Financial credits</t>
        </is>
      </c>
      <c r="B8" s="6" t="n">
        <v>6</v>
      </c>
      <c r="C8" s="8" t="n">
        <v>6.2</v>
      </c>
      <c r="D8" s="8" t="n">
        <v>11.9</v>
      </c>
      <c r="E8" s="6" t="n">
        <v>14</v>
      </c>
    </row>
    <row r="9">
      <c r="A9" s="4" t="inlineStr">
        <is>
          <t>Minimum</t>
        </is>
      </c>
    </row>
    <row r="10">
      <c r="A10" s="3" t="inlineStr">
        <is>
          <t>Government Incentives [Line Items]</t>
        </is>
      </c>
    </row>
    <row r="11">
      <c r="A11" s="4" t="inlineStr">
        <is>
          <t>Percentage of gross sales revenues</t>
        </is>
      </c>
      <c r="D11" s="4" t="inlineStr">
        <is>
          <t>11.00%</t>
        </is>
      </c>
    </row>
    <row r="12">
      <c r="A12" s="4" t="inlineStr">
        <is>
          <t>Maximum</t>
        </is>
      </c>
    </row>
    <row r="13">
      <c r="A13" s="3" t="inlineStr">
        <is>
          <t>Government Incentives [Line Items]</t>
        </is>
      </c>
    </row>
    <row r="14">
      <c r="A14" s="4" t="inlineStr">
        <is>
          <t>Percentage of gross sales revenues</t>
        </is>
      </c>
      <c r="D14" s="4" t="inlineStr">
        <is>
          <t>14.00%</t>
        </is>
      </c>
    </row>
    <row r="15">
      <c r="A15" s="4" t="inlineStr">
        <is>
          <t>Brazilian Operating Subsidiaries</t>
        </is>
      </c>
    </row>
    <row r="16">
      <c r="A16" s="3" t="inlineStr">
        <is>
          <t>Government Incentives [Line Items]</t>
        </is>
      </c>
    </row>
    <row r="17">
      <c r="A17" s="4" t="inlineStr">
        <is>
          <t>Number of incentive programs | Program</t>
        </is>
      </c>
      <c r="B17" s="5" t="n">
        <v>2</v>
      </c>
      <c r="D17" s="5"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Feb. 25, 2022</t>
        </is>
      </c>
      <c r="C1" s="2" t="inlineStr">
        <is>
          <t>Aug. 27, 2021</t>
        </is>
      </c>
    </row>
    <row r="2">
      <c r="A2" s="4" t="inlineStr">
        <is>
          <t>Level 1</t>
        </is>
      </c>
    </row>
    <row r="3">
      <c r="A3" s="3" t="inlineStr">
        <is>
          <t>Fair Value Balance Sheet Grouping Financial Statement Captions [Line Items]</t>
        </is>
      </c>
    </row>
    <row r="4">
      <c r="A4" s="4" t="inlineStr">
        <is>
          <t>Money market funds</t>
        </is>
      </c>
      <c r="B4" s="8" t="n">
        <v>2.7</v>
      </c>
      <c r="C4" s="8" t="n">
        <v>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Other Assets and Liabilities (Details) - USD ($) $ in Thousands</t>
        </is>
      </c>
      <c r="B1" s="2" t="inlineStr">
        <is>
          <t>Feb. 25, 2022</t>
        </is>
      </c>
      <c r="C1" s="2" t="inlineStr">
        <is>
          <t>Aug. 27, 2021</t>
        </is>
      </c>
    </row>
    <row r="2">
      <c r="A2" s="3" t="inlineStr">
        <is>
          <t>Liabilities:</t>
        </is>
      </c>
    </row>
    <row r="3">
      <c r="A3" s="4" t="inlineStr">
        <is>
          <t>Acquisition-related contingent consideration</t>
        </is>
      </c>
      <c r="B3" s="6" t="n">
        <v>101700</v>
      </c>
      <c r="C3" s="6" t="n">
        <v>60500</v>
      </c>
    </row>
    <row r="4">
      <c r="A4" s="4" t="inlineStr">
        <is>
          <t>Fair Value | Level 2</t>
        </is>
      </c>
    </row>
    <row r="5">
      <c r="A5" s="3" t="inlineStr">
        <is>
          <t>Assets:</t>
        </is>
      </c>
    </row>
    <row r="6">
      <c r="A6" s="4" t="inlineStr">
        <is>
          <t>Derivative financial instrument assets</t>
        </is>
      </c>
      <c r="B6" s="5" t="n">
        <v>0</v>
      </c>
      <c r="C6" s="5" t="n">
        <v>883</v>
      </c>
    </row>
    <row r="7">
      <c r="A7" s="3" t="inlineStr">
        <is>
          <t>Liabilities:</t>
        </is>
      </c>
    </row>
    <row r="8">
      <c r="A8" s="4" t="inlineStr">
        <is>
          <t>Derivative financial instrument liabilities</t>
        </is>
      </c>
      <c r="B8" s="5" t="n">
        <v>2895</v>
      </c>
      <c r="C8" s="5" t="n">
        <v>50</v>
      </c>
    </row>
    <row r="9">
      <c r="A9" s="4" t="inlineStr">
        <is>
          <t>Fair Value | Level 2 | Credit Facility Term Loan</t>
        </is>
      </c>
    </row>
    <row r="10">
      <c r="A10" s="3" t="inlineStr">
        <is>
          <t>Liabilities:</t>
        </is>
      </c>
    </row>
    <row r="11">
      <c r="A11" s="4" t="inlineStr">
        <is>
          <t>Debt instrument, fair value</t>
        </is>
      </c>
      <c r="B11" s="5" t="n">
        <v>275000</v>
      </c>
      <c r="C11" s="5" t="n">
        <v>0</v>
      </c>
    </row>
    <row r="12">
      <c r="A12" s="4" t="inlineStr">
        <is>
          <t>Fair Value | Level 2 | Convertible Senior Notes</t>
        </is>
      </c>
    </row>
    <row r="13">
      <c r="A13" s="3" t="inlineStr">
        <is>
          <t>Liabilities:</t>
        </is>
      </c>
    </row>
    <row r="14">
      <c r="A14" s="4" t="inlineStr">
        <is>
          <t>Debt instrument, fair value</t>
        </is>
      </c>
      <c r="B14" s="5" t="n">
        <v>382903</v>
      </c>
      <c r="C14" s="5" t="n">
        <v>335668</v>
      </c>
    </row>
    <row r="15">
      <c r="A15" s="4" t="inlineStr">
        <is>
          <t>Fair Value | Level 2 | LED Purchase Price Note</t>
        </is>
      </c>
    </row>
    <row r="16">
      <c r="A16" s="3" t="inlineStr">
        <is>
          <t>Liabilities:</t>
        </is>
      </c>
    </row>
    <row r="17">
      <c r="A17" s="4" t="inlineStr">
        <is>
          <t>Debt instrument, fair value</t>
        </is>
      </c>
      <c r="B17" s="5" t="n">
        <v>0</v>
      </c>
      <c r="C17" s="5" t="n">
        <v>125000</v>
      </c>
    </row>
    <row r="18">
      <c r="A18" s="4" t="inlineStr">
        <is>
          <t>Fair Value | Level 2 | ABL Credit Agreement</t>
        </is>
      </c>
    </row>
    <row r="19">
      <c r="A19" s="3" t="inlineStr">
        <is>
          <t>Liabilities:</t>
        </is>
      </c>
    </row>
    <row r="20">
      <c r="A20" s="4" t="inlineStr">
        <is>
          <t>Debt instrument, fair value</t>
        </is>
      </c>
      <c r="B20" s="5" t="n">
        <v>0</v>
      </c>
      <c r="C20" s="5" t="n">
        <v>25000</v>
      </c>
    </row>
    <row r="21">
      <c r="A21" s="4" t="inlineStr">
        <is>
          <t>Fair Value | Level 2 | Other</t>
        </is>
      </c>
    </row>
    <row r="22">
      <c r="A22" s="3" t="inlineStr">
        <is>
          <t>Liabilities:</t>
        </is>
      </c>
    </row>
    <row r="23">
      <c r="A23" s="4" t="inlineStr">
        <is>
          <t>Debt instrument, fair value</t>
        </is>
      </c>
      <c r="B23" s="5" t="n">
        <v>10375</v>
      </c>
      <c r="C23" s="5" t="n">
        <v>10702</v>
      </c>
    </row>
    <row r="24">
      <c r="A24" s="4" t="inlineStr">
        <is>
          <t>Fair Value | Level 3</t>
        </is>
      </c>
    </row>
    <row r="25">
      <c r="A25" s="3" t="inlineStr">
        <is>
          <t>Liabilities:</t>
        </is>
      </c>
    </row>
    <row r="26">
      <c r="A26" s="4" t="inlineStr">
        <is>
          <t>Acquisition-related contingent consideration</t>
        </is>
      </c>
      <c r="B26" s="5" t="n">
        <v>101700</v>
      </c>
      <c r="C26" s="5" t="n">
        <v>60500</v>
      </c>
    </row>
    <row r="27">
      <c r="A27" s="4" t="inlineStr">
        <is>
          <t>Carrying Value | Level 2</t>
        </is>
      </c>
    </row>
    <row r="28">
      <c r="A28" s="3" t="inlineStr">
        <is>
          <t>Assets:</t>
        </is>
      </c>
    </row>
    <row r="29">
      <c r="A29" s="4" t="inlineStr">
        <is>
          <t>Derivative financial instrument assets</t>
        </is>
      </c>
      <c r="B29" s="5" t="n">
        <v>0</v>
      </c>
      <c r="C29" s="5" t="n">
        <v>883</v>
      </c>
    </row>
    <row r="30">
      <c r="A30" s="3" t="inlineStr">
        <is>
          <t>Liabilities:</t>
        </is>
      </c>
    </row>
    <row r="31">
      <c r="A31" s="4" t="inlineStr">
        <is>
          <t>Derivative financial instrument liabilities</t>
        </is>
      </c>
      <c r="B31" s="5" t="n">
        <v>2895</v>
      </c>
      <c r="C31" s="5" t="n">
        <v>50</v>
      </c>
    </row>
    <row r="32">
      <c r="A32" s="4" t="inlineStr">
        <is>
          <t>Carrying Value | Level 2 | Credit Facility Term Loan</t>
        </is>
      </c>
    </row>
    <row r="33">
      <c r="A33" s="3" t="inlineStr">
        <is>
          <t>Liabilities:</t>
        </is>
      </c>
    </row>
    <row r="34">
      <c r="A34" s="4" t="inlineStr">
        <is>
          <t>Debt instrument, fair value</t>
        </is>
      </c>
      <c r="B34" s="5" t="n">
        <v>270560</v>
      </c>
      <c r="C34" s="5" t="n">
        <v>0</v>
      </c>
    </row>
    <row r="35">
      <c r="A35" s="4" t="inlineStr">
        <is>
          <t>Carrying Value | Level 2 | Convertible Senior Notes</t>
        </is>
      </c>
    </row>
    <row r="36">
      <c r="A36" s="3" t="inlineStr">
        <is>
          <t>Liabilities:</t>
        </is>
      </c>
    </row>
    <row r="37">
      <c r="A37" s="4" t="inlineStr">
        <is>
          <t>Debt instrument, fair value</t>
        </is>
      </c>
      <c r="B37" s="5" t="n">
        <v>208452</v>
      </c>
      <c r="C37" s="5" t="n">
        <v>203992</v>
      </c>
    </row>
    <row r="38">
      <c r="A38" s="4" t="inlineStr">
        <is>
          <t>Carrying Value | Level 2 | LED Purchase Price Note</t>
        </is>
      </c>
    </row>
    <row r="39">
      <c r="A39" s="3" t="inlineStr">
        <is>
          <t>Liabilities:</t>
        </is>
      </c>
    </row>
    <row r="40">
      <c r="A40" s="4" t="inlineStr">
        <is>
          <t>Debt instrument, fair value</t>
        </is>
      </c>
      <c r="B40" s="5" t="n">
        <v>0</v>
      </c>
      <c r="C40" s="5" t="n">
        <v>125000</v>
      </c>
    </row>
    <row r="41">
      <c r="A41" s="4" t="inlineStr">
        <is>
          <t>Carrying Value | Level 2 | ABL Credit Agreement</t>
        </is>
      </c>
    </row>
    <row r="42">
      <c r="A42" s="3" t="inlineStr">
        <is>
          <t>Liabilities:</t>
        </is>
      </c>
    </row>
    <row r="43">
      <c r="A43" s="4" t="inlineStr">
        <is>
          <t>Debt instrument, fair value</t>
        </is>
      </c>
      <c r="B43" s="5" t="n">
        <v>0</v>
      </c>
      <c r="C43" s="5" t="n">
        <v>25000</v>
      </c>
    </row>
    <row r="44">
      <c r="A44" s="4" t="inlineStr">
        <is>
          <t>Carrying Value | Level 2 | Other</t>
        </is>
      </c>
    </row>
    <row r="45">
      <c r="A45" s="3" t="inlineStr">
        <is>
          <t>Liabilities:</t>
        </is>
      </c>
    </row>
    <row r="46">
      <c r="A46" s="4" t="inlineStr">
        <is>
          <t>Debt instrument, fair value</t>
        </is>
      </c>
      <c r="B46" s="5" t="n">
        <v>11324</v>
      </c>
      <c r="C46" s="5" t="n">
        <v>11846</v>
      </c>
    </row>
    <row r="47">
      <c r="A47" s="4" t="inlineStr">
        <is>
          <t>Carrying Value | Level 3</t>
        </is>
      </c>
    </row>
    <row r="48">
      <c r="A48" s="3" t="inlineStr">
        <is>
          <t>Liabilities:</t>
        </is>
      </c>
    </row>
    <row r="49">
      <c r="A49" s="4" t="inlineStr">
        <is>
          <t>Acquisition-related contingent consideration</t>
        </is>
      </c>
      <c r="B49" s="6" t="n">
        <v>101700</v>
      </c>
      <c r="C49" s="6" t="n">
        <v>60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Additional Information (Details) - Forward Contracts - USD ($) $ in Millions</t>
        </is>
      </c>
      <c r="B1" s="2" t="inlineStr">
        <is>
          <t>3 Months Ended</t>
        </is>
      </c>
      <c r="D1" s="2" t="inlineStr">
        <is>
          <t>6 Months Ended</t>
        </is>
      </c>
    </row>
    <row r="2">
      <c r="B2" s="2" t="inlineStr">
        <is>
          <t>Feb. 25, 2022</t>
        </is>
      </c>
      <c r="C2" s="2" t="inlineStr">
        <is>
          <t>Feb. 26, 2021</t>
        </is>
      </c>
      <c r="D2" s="2" t="inlineStr">
        <is>
          <t>Feb. 25, 2022</t>
        </is>
      </c>
      <c r="E2" s="2" t="inlineStr">
        <is>
          <t>Feb. 26, 2021</t>
        </is>
      </c>
    </row>
    <row r="3">
      <c r="A3" s="3" t="inlineStr">
        <is>
          <t>Derivative Instruments Gain Loss [Line Items]</t>
        </is>
      </c>
    </row>
    <row r="4">
      <c r="A4" s="4" t="inlineStr">
        <is>
          <t>Net realized gains (losses)</t>
        </is>
      </c>
      <c r="B4" s="8" t="n">
        <v>1.2</v>
      </c>
      <c r="C4" s="8" t="n">
        <v>-2.9</v>
      </c>
      <c r="D4" s="8" t="n">
        <v>4.5</v>
      </c>
      <c r="E4" s="8" t="n">
        <v>-0.7</v>
      </c>
    </row>
    <row r="5">
      <c r="A5" s="4" t="inlineStr">
        <is>
          <t>Non-designated</t>
        </is>
      </c>
    </row>
    <row r="6">
      <c r="A6" s="3" t="inlineStr">
        <is>
          <t>Derivative Instruments Gain Loss [Line Items]</t>
        </is>
      </c>
    </row>
    <row r="7">
      <c r="A7" s="4" t="inlineStr">
        <is>
          <t>Net unrealized gains (losses) on change in fair value</t>
        </is>
      </c>
      <c r="B7" s="8" t="n">
        <v>-4.3</v>
      </c>
      <c r="C7" s="8" t="n">
        <v>0.1</v>
      </c>
      <c r="D7" s="8" t="n">
        <v>-3.5</v>
      </c>
      <c r="E7" s="8" t="n">
        <v>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quity Plans - Additional Information (Details) - USD ($) shares in Thousands, $ in Millions</t>
        </is>
      </c>
      <c r="B1" s="2" t="inlineStr">
        <is>
          <t>3 Months Ended</t>
        </is>
      </c>
      <c r="C1" s="2" t="inlineStr">
        <is>
          <t>6 Months Ended</t>
        </is>
      </c>
    </row>
    <row r="2">
      <c r="B2" s="2" t="inlineStr">
        <is>
          <t>Nov. 27, 2020</t>
        </is>
      </c>
      <c r="C2" s="2" t="inlineStr">
        <is>
          <t>Feb. 25, 2022</t>
        </is>
      </c>
      <c r="D2" s="2" t="inlineStr">
        <is>
          <t>Feb. 26, 2021</t>
        </is>
      </c>
    </row>
    <row r="3">
      <c r="A3" s="3" t="inlineStr">
        <is>
          <t>Share Based Compensation Arrangement By Share Based Payment Award [Line Items]</t>
        </is>
      </c>
    </row>
    <row r="4">
      <c r="A4" s="4" t="inlineStr">
        <is>
          <t>Ordinary shares available for future awards (in shares)</t>
        </is>
      </c>
      <c r="C4" s="5" t="n">
        <v>8600</v>
      </c>
    </row>
    <row r="5">
      <c r="A5" s="4" t="inlineStr">
        <is>
          <t>Unrecognized compensation costs related to awards</t>
        </is>
      </c>
      <c r="C5" s="8" t="n">
        <v>4.4</v>
      </c>
    </row>
    <row r="6">
      <c r="A6" s="4" t="inlineStr">
        <is>
          <t>Unrecognized compensation costs recognition period</t>
        </is>
      </c>
      <c r="C6" s="4" t="inlineStr">
        <is>
          <t>1 year 9 months 7 days</t>
        </is>
      </c>
    </row>
    <row r="7">
      <c r="A7" s="4" t="inlineStr">
        <is>
          <t>Employee Stock Purchase Plan</t>
        </is>
      </c>
    </row>
    <row r="8">
      <c r="A8" s="3" t="inlineStr">
        <is>
          <t>Share Based Compensation Arrangement By Share Based Payment Award [Line Items]</t>
        </is>
      </c>
    </row>
    <row r="9">
      <c r="A9" s="4" t="inlineStr">
        <is>
          <t>Share issued under purchase plan (in shares)</t>
        </is>
      </c>
      <c r="C9" s="5" t="n">
        <v>133</v>
      </c>
      <c r="D9" s="5" t="n">
        <v>173</v>
      </c>
    </row>
    <row r="10">
      <c r="A10" s="4" t="inlineStr">
        <is>
          <t>Share issued under purchase plan (in shares)</t>
        </is>
      </c>
      <c r="C10" s="6" t="n">
        <v>3</v>
      </c>
      <c r="D10" s="8" t="n">
        <v>1.8</v>
      </c>
    </row>
    <row r="11">
      <c r="A11" s="4" t="inlineStr">
        <is>
          <t>Restricted Awards</t>
        </is>
      </c>
    </row>
    <row r="12">
      <c r="A12" s="3" t="inlineStr">
        <is>
          <t>Share Based Compensation Arrangement By Share Based Payment Award [Line Items]</t>
        </is>
      </c>
    </row>
    <row r="13">
      <c r="A13" s="4" t="inlineStr">
        <is>
          <t>Unrecognized compensation costs related to awards</t>
        </is>
      </c>
      <c r="C13" s="8" t="n">
        <v>87.40000000000001</v>
      </c>
    </row>
    <row r="14">
      <c r="A14" s="4" t="inlineStr">
        <is>
          <t>Unrecognized compensation costs recognition period</t>
        </is>
      </c>
      <c r="C14" s="4" t="inlineStr">
        <is>
          <t>2 years 9 months 3 days</t>
        </is>
      </c>
    </row>
    <row r="15">
      <c r="A15" s="4" t="inlineStr">
        <is>
          <t>Performance-based Restricted Share Award</t>
        </is>
      </c>
    </row>
    <row r="16">
      <c r="A16" s="3" t="inlineStr">
        <is>
          <t>Share Based Compensation Arrangement By Share Based Payment Award [Line Items]</t>
        </is>
      </c>
    </row>
    <row r="17">
      <c r="A17" s="4" t="inlineStr">
        <is>
          <t>Additional share-based compensation expense</t>
        </is>
      </c>
      <c r="B17" s="8" t="n">
        <v>5.8</v>
      </c>
    </row>
    <row r="18">
      <c r="A18" s="4" t="inlineStr">
        <is>
          <t>Minimum | Restricted Awards</t>
        </is>
      </c>
    </row>
    <row r="19">
      <c r="A19" s="3" t="inlineStr">
        <is>
          <t>Share Based Compensation Arrangement By Share Based Payment Award [Line Items]</t>
        </is>
      </c>
    </row>
    <row r="20">
      <c r="A20" s="4" t="inlineStr">
        <is>
          <t>Restricted awards, service period</t>
        </is>
      </c>
      <c r="C20" s="4" t="inlineStr">
        <is>
          <t>3 years</t>
        </is>
      </c>
    </row>
    <row r="21">
      <c r="A21" s="4" t="inlineStr">
        <is>
          <t>Minimum | Restricted Awards with Market Conditions</t>
        </is>
      </c>
    </row>
    <row r="22">
      <c r="A22" s="3" t="inlineStr">
        <is>
          <t>Share Based Compensation Arrangement By Share Based Payment Award [Line Items]</t>
        </is>
      </c>
    </row>
    <row r="23">
      <c r="A23" s="4" t="inlineStr">
        <is>
          <t>Percentage of number of shares that will vest</t>
        </is>
      </c>
      <c r="C23" s="4" t="inlineStr">
        <is>
          <t>0.00%</t>
        </is>
      </c>
    </row>
    <row r="24">
      <c r="A24" s="4" t="inlineStr">
        <is>
          <t>Maximum | Restricted Awards</t>
        </is>
      </c>
    </row>
    <row r="25">
      <c r="A25" s="3" t="inlineStr">
        <is>
          <t>Share Based Compensation Arrangement By Share Based Payment Award [Line Items]</t>
        </is>
      </c>
    </row>
    <row r="26">
      <c r="A26" s="4" t="inlineStr">
        <is>
          <t>Restricted awards, service period</t>
        </is>
      </c>
      <c r="C26" s="4" t="inlineStr">
        <is>
          <t>4 years</t>
        </is>
      </c>
    </row>
    <row r="27">
      <c r="A27" s="4" t="inlineStr">
        <is>
          <t>Maximum | Restricted Awards with Market Conditions</t>
        </is>
      </c>
    </row>
    <row r="28">
      <c r="A28" s="3" t="inlineStr">
        <is>
          <t>Share Based Compensation Arrangement By Share Based Payment Award [Line Items]</t>
        </is>
      </c>
    </row>
    <row r="29">
      <c r="A29" s="4" t="inlineStr">
        <is>
          <t>Percentage of number of shares that will vest</t>
        </is>
      </c>
      <c r="C29" s="4" t="inlineStr">
        <is>
          <t>200.00%</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 Summary of Aggregate Restricted Award Activity and Assumptions (Details) - Restricted Award Activity - USD ($) $ / shares in Units, shares in Thousands, $ in Thousands</t>
        </is>
      </c>
      <c r="B1" s="2" t="inlineStr">
        <is>
          <t>3 Months Ended</t>
        </is>
      </c>
      <c r="D1" s="2" t="inlineStr">
        <is>
          <t>6 Months Ended</t>
        </is>
      </c>
    </row>
    <row r="2">
      <c r="B2" s="2" t="inlineStr">
        <is>
          <t>Feb. 25, 2022</t>
        </is>
      </c>
      <c r="C2" s="2" t="inlineStr">
        <is>
          <t>Feb. 26, 2021</t>
        </is>
      </c>
      <c r="D2" s="2" t="inlineStr">
        <is>
          <t>Feb. 25, 2022</t>
        </is>
      </c>
      <c r="E2" s="2" t="inlineStr">
        <is>
          <t>Feb. 26, 2021</t>
        </is>
      </c>
    </row>
    <row r="3">
      <c r="A3" s="3" t="inlineStr">
        <is>
          <t>Share Based Compensation Arrangement By Share Based Payment Award [Line Items]</t>
        </is>
      </c>
    </row>
    <row r="4">
      <c r="A4" s="4" t="inlineStr">
        <is>
          <t>Awards granted (in shares)</t>
        </is>
      </c>
      <c r="B4" s="5" t="n">
        <v>113</v>
      </c>
      <c r="C4" s="5" t="n">
        <v>337</v>
      </c>
      <c r="D4" s="5" t="n">
        <v>646</v>
      </c>
      <c r="E4" s="5" t="n">
        <v>1434</v>
      </c>
    </row>
    <row r="5">
      <c r="A5" s="4" t="inlineStr">
        <is>
          <t>Weighted average grant-date fair value per share (in usd per share)</t>
        </is>
      </c>
      <c r="B5" s="7" t="n">
        <v>30.28</v>
      </c>
      <c r="C5" s="7" t="n">
        <v>20.02</v>
      </c>
      <c r="D5" s="7" t="n">
        <v>28.42</v>
      </c>
      <c r="E5" s="7" t="n">
        <v>12.67</v>
      </c>
    </row>
    <row r="6">
      <c r="A6" s="4" t="inlineStr">
        <is>
          <t>Aggregate vesting-date fair value of shares vested</t>
        </is>
      </c>
      <c r="B6" s="6" t="n">
        <v>6272</v>
      </c>
      <c r="C6" s="6" t="n">
        <v>3038</v>
      </c>
      <c r="D6" s="6" t="n">
        <v>18228</v>
      </c>
      <c r="E6" s="6" t="n">
        <v>1140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Plans - Assumptions Used to Value Stock Options (Details) shares in Thousands</t>
        </is>
      </c>
      <c r="B1" s="2" t="inlineStr">
        <is>
          <t>6 Months Ended</t>
        </is>
      </c>
    </row>
    <row r="2">
      <c r="B2" s="2" t="inlineStr">
        <is>
          <t>Feb. 26, 2021$ / sharesshares</t>
        </is>
      </c>
    </row>
    <row r="3">
      <c r="A3" s="3" t="inlineStr">
        <is>
          <t>Share-based Payment Arrangement [Abstract]</t>
        </is>
      </c>
    </row>
    <row r="4">
      <c r="A4" s="4" t="inlineStr">
        <is>
          <t>Share options granted (in shares) | shares</t>
        </is>
      </c>
      <c r="B4" s="5" t="n">
        <v>500</v>
      </c>
    </row>
    <row r="5">
      <c r="A5" s="4" t="inlineStr">
        <is>
          <t>Weighted average grant-date fair value per share (in usd per share) | $ / shares</t>
        </is>
      </c>
      <c r="B5" s="7" t="n">
        <v>6.65</v>
      </c>
    </row>
    <row r="6">
      <c r="A6" s="4" t="inlineStr">
        <is>
          <t>Average expected term in years</t>
        </is>
      </c>
      <c r="B6" s="4" t="inlineStr">
        <is>
          <t>6 years 3 months</t>
        </is>
      </c>
    </row>
    <row r="7">
      <c r="A7" s="4" t="inlineStr">
        <is>
          <t>Weighted-average expected volatility</t>
        </is>
      </c>
      <c r="B7" s="4" t="inlineStr">
        <is>
          <t>52.07%</t>
        </is>
      </c>
    </row>
    <row r="8">
      <c r="A8" s="4" t="inlineStr">
        <is>
          <t>Weighted-average risk-free interest rate</t>
        </is>
      </c>
      <c r="B8" s="4" t="inlineStr">
        <is>
          <t>0.49%</t>
        </is>
      </c>
    </row>
    <row r="9">
      <c r="A9" s="4" t="inlineStr">
        <is>
          <t>Expected dividend yield</t>
        </is>
      </c>
      <c r="B9" s="4" t="inlineStr">
        <is>
          <t>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 Summary of Share-based Compensation Expense (Details) - USD ($) $ in Thousands</t>
        </is>
      </c>
      <c r="B1" s="2" t="inlineStr">
        <is>
          <t>3 Months Ended</t>
        </is>
      </c>
      <c r="D1" s="2" t="inlineStr">
        <is>
          <t>6 Months Ended</t>
        </is>
      </c>
    </row>
    <row r="2">
      <c r="B2" s="2" t="inlineStr">
        <is>
          <t>Feb. 25, 2022</t>
        </is>
      </c>
      <c r="C2" s="2" t="inlineStr">
        <is>
          <t>Feb. 26, 2021</t>
        </is>
      </c>
      <c r="D2" s="2" t="inlineStr">
        <is>
          <t>Feb. 25, 2022</t>
        </is>
      </c>
      <c r="E2" s="2" t="inlineStr">
        <is>
          <t>Feb. 26, 2021</t>
        </is>
      </c>
    </row>
    <row r="3">
      <c r="A3" s="3" t="inlineStr">
        <is>
          <t>Share Based Compensation Arrangement By Share Based Payment Award [Line Items]</t>
        </is>
      </c>
    </row>
    <row r="4">
      <c r="A4" s="4" t="inlineStr">
        <is>
          <t>Share-based compensation expense</t>
        </is>
      </c>
      <c r="B4" s="6" t="n">
        <v>9973</v>
      </c>
      <c r="C4" s="6" t="n">
        <v>5398</v>
      </c>
      <c r="D4" s="6" t="n">
        <v>19748</v>
      </c>
      <c r="E4" s="6" t="n">
        <v>16486</v>
      </c>
    </row>
    <row r="5">
      <c r="A5" s="4" t="inlineStr">
        <is>
          <t>Cost of sales</t>
        </is>
      </c>
    </row>
    <row r="6">
      <c r="A6" s="3" t="inlineStr">
        <is>
          <t>Share Based Compensation Arrangement By Share Based Payment Award [Line Items]</t>
        </is>
      </c>
    </row>
    <row r="7">
      <c r="A7" s="4" t="inlineStr">
        <is>
          <t>Share-based compensation expense</t>
        </is>
      </c>
      <c r="B7" s="5" t="n">
        <v>1648</v>
      </c>
      <c r="C7" s="5" t="n">
        <v>804</v>
      </c>
      <c r="D7" s="5" t="n">
        <v>3379</v>
      </c>
      <c r="E7" s="5" t="n">
        <v>1641</v>
      </c>
    </row>
    <row r="8">
      <c r="A8" s="4" t="inlineStr">
        <is>
          <t>Research and development</t>
        </is>
      </c>
    </row>
    <row r="9">
      <c r="A9" s="3" t="inlineStr">
        <is>
          <t>Share Based Compensation Arrangement By Share Based Payment Award [Line Items]</t>
        </is>
      </c>
    </row>
    <row r="10">
      <c r="A10" s="4" t="inlineStr">
        <is>
          <t>Share-based compensation expense</t>
        </is>
      </c>
      <c r="B10" s="5" t="n">
        <v>1559</v>
      </c>
      <c r="C10" s="5" t="n">
        <v>810</v>
      </c>
      <c r="D10" s="5" t="n">
        <v>3099</v>
      </c>
      <c r="E10" s="5" t="n">
        <v>1588</v>
      </c>
    </row>
    <row r="11">
      <c r="A11" s="4" t="inlineStr">
        <is>
          <t>Selling, general and administrative</t>
        </is>
      </c>
    </row>
    <row r="12">
      <c r="A12" s="3" t="inlineStr">
        <is>
          <t>Share Based Compensation Arrangement By Share Based Payment Award [Line Items]</t>
        </is>
      </c>
    </row>
    <row r="13">
      <c r="A13" s="4" t="inlineStr">
        <is>
          <t>Share-based compensation expense</t>
        </is>
      </c>
      <c r="B13" s="6" t="n">
        <v>6766</v>
      </c>
      <c r="C13" s="6" t="n">
        <v>3784</v>
      </c>
      <c r="D13" s="6" t="n">
        <v>13270</v>
      </c>
      <c r="E13" s="6" t="n">
        <v>1325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Revenue and Customer Contract Balances - Summary of Net Sales by Products and Services and Gross Amounts Billed for Services (Details) - USD ($) $ in Thousands</t>
        </is>
      </c>
      <c r="C1" s="2" t="inlineStr">
        <is>
          <t>3 Months Ended</t>
        </is>
      </c>
      <c r="E1" s="2" t="inlineStr">
        <is>
          <t>6 Months Ended</t>
        </is>
      </c>
    </row>
    <row r="2">
      <c r="C2" s="2" t="inlineStr">
        <is>
          <t>Feb. 25, 2022</t>
        </is>
      </c>
      <c r="D2" s="2" t="inlineStr">
        <is>
          <t>Feb. 26, 2021</t>
        </is>
      </c>
      <c r="E2" s="2" t="inlineStr">
        <is>
          <t>Feb. 25, 2022</t>
        </is>
      </c>
      <c r="G2" s="2" t="inlineStr">
        <is>
          <t>Feb. 26, 2021</t>
        </is>
      </c>
    </row>
    <row r="3">
      <c r="A3" s="3" t="inlineStr">
        <is>
          <t>Disaggregation Of Revenue [Line Items]</t>
        </is>
      </c>
    </row>
    <row r="4">
      <c r="A4" s="4" t="inlineStr">
        <is>
          <t>Net sales</t>
        </is>
      </c>
      <c r="C4" s="6" t="n">
        <v>449171</v>
      </c>
      <c r="D4" s="6" t="n">
        <v>304009</v>
      </c>
      <c r="E4" s="6" t="n">
        <v>919115</v>
      </c>
      <c r="F4" s="4" t="inlineStr">
        <is>
          <t>[1]</t>
        </is>
      </c>
      <c r="G4" s="6" t="n">
        <v>595705</v>
      </c>
      <c r="H4" s="4" t="inlineStr">
        <is>
          <t>[1]</t>
        </is>
      </c>
    </row>
    <row r="5">
      <c r="A5" s="4" t="inlineStr">
        <is>
          <t>Cost of materials</t>
        </is>
      </c>
      <c r="C5" s="5" t="n">
        <v>339715</v>
      </c>
      <c r="D5" s="5" t="n">
        <v>144109</v>
      </c>
      <c r="E5" s="5" t="n">
        <v>675990</v>
      </c>
      <c r="G5" s="5" t="n">
        <v>275633</v>
      </c>
    </row>
    <row r="6">
      <c r="A6" s="4" t="inlineStr">
        <is>
          <t>Gross billings in connection with services</t>
        </is>
      </c>
      <c r="B6" s="4" t="inlineStr">
        <is>
          <t>[2]</t>
        </is>
      </c>
      <c r="C6" s="5" t="n">
        <v>354850</v>
      </c>
      <c r="D6" s="5" t="n">
        <v>151122</v>
      </c>
      <c r="E6" s="5" t="n">
        <v>704644</v>
      </c>
      <c r="G6" s="5" t="n">
        <v>289141</v>
      </c>
    </row>
    <row r="7">
      <c r="A7" s="4" t="inlineStr">
        <is>
          <t>Products and professional services</t>
        </is>
      </c>
    </row>
    <row r="8">
      <c r="A8" s="3" t="inlineStr">
        <is>
          <t>Disaggregation Of Revenue [Line Items]</t>
        </is>
      </c>
    </row>
    <row r="9">
      <c r="A9" s="4" t="inlineStr">
        <is>
          <t>Net sales</t>
        </is>
      </c>
      <c r="C9" s="5" t="n">
        <v>434036</v>
      </c>
      <c r="D9" s="5" t="n">
        <v>296996</v>
      </c>
      <c r="E9" s="5" t="n">
        <v>890461</v>
      </c>
      <c r="G9" s="5" t="n">
        <v>582197</v>
      </c>
    </row>
    <row r="10">
      <c r="A10" s="4" t="inlineStr">
        <is>
          <t>Logistics services</t>
        </is>
      </c>
    </row>
    <row r="11">
      <c r="A11" s="3" t="inlineStr">
        <is>
          <t>Disaggregation Of Revenue [Line Items]</t>
        </is>
      </c>
    </row>
    <row r="12">
      <c r="A12" s="4" t="inlineStr">
        <is>
          <t>Net sales</t>
        </is>
      </c>
      <c r="C12" s="6" t="n">
        <v>15135</v>
      </c>
      <c r="D12" s="6" t="n">
        <v>7013</v>
      </c>
      <c r="E12" s="6" t="n">
        <v>28654</v>
      </c>
      <c r="G12" s="6" t="n">
        <v>13508</v>
      </c>
    </row>
    <row r="13"/>
    <row r="14">
      <c r="A14" s="4" t="inlineStr">
        <is>
          <t>[1]</t>
        </is>
      </c>
      <c r="B14" s="4" t="inlineStr">
        <is>
          <t>Sales to related parties were de minimis in 2022 and were $18,173 and $33,148 in the three and six months ended February 26, 2021, respectively.</t>
        </is>
      </c>
    </row>
    <row r="15">
      <c r="A15" s="4" t="inlineStr">
        <is>
          <t>[2]</t>
        </is>
      </c>
      <c r="B15" s="4" t="inlineStr">
        <is>
          <t>Included in gross billings in connection with services are amounts billed to customers for the cost of materials procured in an agent capacity in connection with our logistics services business, which includes procurement, logistics, inventory management, temporary warehousing, kitting and/or packaging services. While we take title to inventory under such arrangements, control of such inventory does not transfer to us as we do not, at any point, have the ability to direct the use, and thereby obtain the benefits of, the inventory.</t>
        </is>
      </c>
    </row>
  </sheetData>
  <mergeCells count="8">
    <mergeCell ref="A1:B2"/>
    <mergeCell ref="C1:D1"/>
    <mergeCell ref="E1:H1"/>
    <mergeCell ref="E2:F2"/>
    <mergeCell ref="G2:H2"/>
    <mergeCell ref="A13:G13"/>
    <mergeCell ref="B14:G14"/>
    <mergeCell ref="B15:G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6" customWidth="1" min="6" max="6"/>
    <col width="46" customWidth="1" min="7" max="7"/>
    <col width="31" customWidth="1" min="8" max="8"/>
    <col width="40" customWidth="1" min="9" max="9"/>
  </cols>
  <sheetData>
    <row r="1">
      <c r="A1" s="1" t="inlineStr">
        <is>
          <t>Consolidated Statements of Shareholders' Equity - USD ($) shares in Thousands, $ in Thousands</t>
        </is>
      </c>
      <c r="B1" s="2" t="inlineStr">
        <is>
          <t>Total</t>
        </is>
      </c>
      <c r="C1" s="2" t="inlineStr">
        <is>
          <t>Common Stock</t>
        </is>
      </c>
      <c r="D1" s="2" t="inlineStr">
        <is>
          <t>Additional Paid-in-capital</t>
        </is>
      </c>
      <c r="E1" s="2" t="inlineStr">
        <is>
          <t>Retained Earnings</t>
        </is>
      </c>
      <c r="F1" s="2" t="inlineStr">
        <is>
          <t>Treasury Shares</t>
        </is>
      </c>
      <c r="G1" s="2" t="inlineStr">
        <is>
          <t>Accumulated Other Comprehensive Income (Loss)</t>
        </is>
      </c>
      <c r="H1" s="2" t="inlineStr">
        <is>
          <t>Total SGH Shareholders’ Equity</t>
        </is>
      </c>
      <c r="I1" s="2" t="inlineStr">
        <is>
          <t>Non- controlling Interest in Subsidiary</t>
        </is>
      </c>
    </row>
    <row r="2">
      <c r="A2" s="4" t="inlineStr">
        <is>
          <t>Beginning balance (in shares) at Aug. 28, 2020</t>
        </is>
      </c>
      <c r="C2" s="5" t="n">
        <v>48988</v>
      </c>
    </row>
    <row r="3">
      <c r="A3" s="4" t="inlineStr">
        <is>
          <t>Beginning balance at Aug. 28, 2020</t>
        </is>
      </c>
      <c r="B3" s="6" t="n">
        <v>282102</v>
      </c>
      <c r="C3" s="6" t="n">
        <v>1469</v>
      </c>
      <c r="D3" s="6" t="n">
        <v>347431</v>
      </c>
      <c r="E3" s="6" t="n">
        <v>163475</v>
      </c>
      <c r="F3" s="6" t="n">
        <v>-2032</v>
      </c>
      <c r="G3" s="6" t="n">
        <v>-228241</v>
      </c>
      <c r="H3" s="6" t="n">
        <v>282102</v>
      </c>
      <c r="I3" s="6" t="n">
        <v>0</v>
      </c>
    </row>
    <row r="4">
      <c r="A4" s="4" t="inlineStr">
        <is>
          <t>Net income</t>
        </is>
      </c>
      <c r="B4" s="5" t="n">
        <v>2027</v>
      </c>
      <c r="E4" s="5" t="n">
        <v>2027</v>
      </c>
      <c r="H4" s="5" t="n">
        <v>2027</v>
      </c>
    </row>
    <row r="5">
      <c r="A5" s="4" t="inlineStr">
        <is>
          <t>Other comprehensive income (loss)</t>
        </is>
      </c>
      <c r="B5" s="5" t="n">
        <v>-16525</v>
      </c>
      <c r="G5" s="5" t="n">
        <v>-16525</v>
      </c>
      <c r="H5" s="5" t="n">
        <v>-16525</v>
      </c>
    </row>
    <row r="6">
      <c r="A6" s="4" t="inlineStr">
        <is>
          <t>Shares issued under equity plans (in shares)</t>
        </is>
      </c>
      <c r="C6" s="5" t="n">
        <v>956</v>
      </c>
    </row>
    <row r="7">
      <c r="A7" s="4" t="inlineStr">
        <is>
          <t>Shares issued under equity plans</t>
        </is>
      </c>
      <c r="B7" s="5" t="n">
        <v>3106</v>
      </c>
      <c r="C7" s="6" t="n">
        <v>29</v>
      </c>
      <c r="D7" s="5" t="n">
        <v>3077</v>
      </c>
      <c r="H7" s="5" t="n">
        <v>3106</v>
      </c>
    </row>
    <row r="8">
      <c r="A8" s="4" t="inlineStr">
        <is>
          <t>Repurchase of ordinary shares (in shares)</t>
        </is>
      </c>
      <c r="C8" s="5" t="n">
        <v>-139</v>
      </c>
    </row>
    <row r="9">
      <c r="A9" s="4" t="inlineStr">
        <is>
          <t>Repurchase of ordinary shares</t>
        </is>
      </c>
      <c r="B9" s="5" t="n">
        <v>-3483</v>
      </c>
      <c r="C9" s="6" t="n">
        <v>-4</v>
      </c>
      <c r="D9" s="5" t="n">
        <v>4</v>
      </c>
      <c r="F9" s="5" t="n">
        <v>-3483</v>
      </c>
      <c r="H9" s="5" t="n">
        <v>-3483</v>
      </c>
    </row>
    <row r="10">
      <c r="A10" s="4" t="inlineStr">
        <is>
          <t>Share-based compensation expense</t>
        </is>
      </c>
      <c r="B10" s="5" t="n">
        <v>11088</v>
      </c>
      <c r="D10" s="5" t="n">
        <v>11088</v>
      </c>
      <c r="H10" s="5" t="n">
        <v>11088</v>
      </c>
    </row>
    <row r="11">
      <c r="A11" s="4" t="inlineStr">
        <is>
          <t>Ending balance at Nov. 27, 2020</t>
        </is>
      </c>
      <c r="B11" s="5" t="n">
        <v>278315</v>
      </c>
      <c r="C11" s="6" t="n">
        <v>1494</v>
      </c>
      <c r="D11" s="5" t="n">
        <v>361600</v>
      </c>
      <c r="E11" s="5" t="n">
        <v>165502</v>
      </c>
      <c r="F11" s="5" t="n">
        <v>-5515</v>
      </c>
      <c r="G11" s="5" t="n">
        <v>-244766</v>
      </c>
      <c r="H11" s="5" t="n">
        <v>278315</v>
      </c>
      <c r="I11" s="5" t="n">
        <v>0</v>
      </c>
    </row>
    <row r="12">
      <c r="A12" s="4" t="inlineStr">
        <is>
          <t>Ending balance (in shares) at Nov. 27, 2020</t>
        </is>
      </c>
      <c r="C12" s="5" t="n">
        <v>49805</v>
      </c>
    </row>
    <row r="13">
      <c r="A13" s="4" t="inlineStr">
        <is>
          <t>Beginning balance (in shares) at Aug. 28, 2020</t>
        </is>
      </c>
      <c r="C13" s="5" t="n">
        <v>48988</v>
      </c>
    </row>
    <row r="14">
      <c r="A14" s="4" t="inlineStr">
        <is>
          <t>Beginning balance at Aug. 28, 2020</t>
        </is>
      </c>
      <c r="B14" s="5" t="n">
        <v>282102</v>
      </c>
      <c r="C14" s="6" t="n">
        <v>1469</v>
      </c>
      <c r="D14" s="5" t="n">
        <v>347431</v>
      </c>
      <c r="E14" s="5" t="n">
        <v>163475</v>
      </c>
      <c r="F14" s="5" t="n">
        <v>-2032</v>
      </c>
      <c r="G14" s="5" t="n">
        <v>-228241</v>
      </c>
      <c r="H14" s="5" t="n">
        <v>282102</v>
      </c>
      <c r="I14" s="5" t="n">
        <v>0</v>
      </c>
    </row>
    <row r="15">
      <c r="A15" s="4" t="inlineStr">
        <is>
          <t>Net income</t>
        </is>
      </c>
      <c r="B15" s="5" t="n">
        <v>7871</v>
      </c>
    </row>
    <row r="16">
      <c r="A16" s="4" t="inlineStr">
        <is>
          <t>Ending balance at Feb. 26, 2021</t>
        </is>
      </c>
      <c r="B16" s="5" t="n">
        <v>258555</v>
      </c>
      <c r="C16" s="6" t="n">
        <v>1472</v>
      </c>
      <c r="D16" s="5" t="n">
        <v>369565</v>
      </c>
      <c r="E16" s="5" t="n">
        <v>171346</v>
      </c>
      <c r="F16" s="5" t="n">
        <v>-49996</v>
      </c>
      <c r="G16" s="5" t="n">
        <v>-233832</v>
      </c>
      <c r="H16" s="5" t="n">
        <v>258555</v>
      </c>
      <c r="I16" s="5" t="n">
        <v>0</v>
      </c>
    </row>
    <row r="17">
      <c r="A17" s="4" t="inlineStr">
        <is>
          <t>Ending balance (in shares) at Feb. 26, 2021</t>
        </is>
      </c>
      <c r="C17" s="5" t="n">
        <v>49072</v>
      </c>
    </row>
    <row r="18">
      <c r="A18" s="4" t="inlineStr">
        <is>
          <t>Beginning balance (in shares) at Nov. 27, 2020</t>
        </is>
      </c>
      <c r="C18" s="5" t="n">
        <v>49805</v>
      </c>
    </row>
    <row r="19">
      <c r="A19" s="4" t="inlineStr">
        <is>
          <t>Beginning balance at Nov. 27, 2020</t>
        </is>
      </c>
      <c r="B19" s="5" t="n">
        <v>278315</v>
      </c>
      <c r="C19" s="6" t="n">
        <v>1494</v>
      </c>
      <c r="D19" s="5" t="n">
        <v>361600</v>
      </c>
      <c r="E19" s="5" t="n">
        <v>165502</v>
      </c>
      <c r="F19" s="5" t="n">
        <v>-5515</v>
      </c>
      <c r="G19" s="5" t="n">
        <v>-244766</v>
      </c>
      <c r="H19" s="5" t="n">
        <v>278315</v>
      </c>
      <c r="I19" s="5" t="n">
        <v>0</v>
      </c>
    </row>
    <row r="20">
      <c r="A20" s="4" t="inlineStr">
        <is>
          <t>Net income</t>
        </is>
      </c>
      <c r="B20" s="5" t="n">
        <v>5844</v>
      </c>
      <c r="E20" s="5" t="n">
        <v>5844</v>
      </c>
      <c r="H20" s="5" t="n">
        <v>5844</v>
      </c>
    </row>
    <row r="21">
      <c r="A21" s="4" t="inlineStr">
        <is>
          <t>Other comprehensive income (loss)</t>
        </is>
      </c>
      <c r="B21" s="5" t="n">
        <v>10934</v>
      </c>
      <c r="G21" s="5" t="n">
        <v>10934</v>
      </c>
      <c r="H21" s="5" t="n">
        <v>10934</v>
      </c>
    </row>
    <row r="22">
      <c r="A22" s="4" t="inlineStr">
        <is>
          <t>Shares issued under equity plans (in shares)</t>
        </is>
      </c>
      <c r="C22" s="5" t="n">
        <v>371</v>
      </c>
    </row>
    <row r="23">
      <c r="A23" s="4" t="inlineStr">
        <is>
          <t>Shares issued under equity plans</t>
        </is>
      </c>
      <c r="B23" s="5" t="n">
        <v>2545</v>
      </c>
      <c r="C23" s="6" t="n">
        <v>11</v>
      </c>
      <c r="D23" s="5" t="n">
        <v>2534</v>
      </c>
      <c r="H23" s="5" t="n">
        <v>2545</v>
      </c>
    </row>
    <row r="24">
      <c r="A24" s="4" t="inlineStr">
        <is>
          <t>Repurchase of ordinary shares (in shares)</t>
        </is>
      </c>
      <c r="C24" s="5" t="n">
        <v>-1104</v>
      </c>
    </row>
    <row r="25">
      <c r="A25" s="4" t="inlineStr">
        <is>
          <t>Repurchase of ordinary shares</t>
        </is>
      </c>
      <c r="B25" s="5" t="n">
        <v>-44481</v>
      </c>
      <c r="C25" s="6" t="n">
        <v>-33</v>
      </c>
      <c r="D25" s="5" t="n">
        <v>33</v>
      </c>
      <c r="F25" s="5" t="n">
        <v>-44481</v>
      </c>
      <c r="H25" s="5" t="n">
        <v>-44481</v>
      </c>
    </row>
    <row r="26">
      <c r="A26" s="4" t="inlineStr">
        <is>
          <t>Share-based compensation expense</t>
        </is>
      </c>
      <c r="B26" s="5" t="n">
        <v>5398</v>
      </c>
      <c r="D26" s="5" t="n">
        <v>5398</v>
      </c>
      <c r="H26" s="5" t="n">
        <v>5398</v>
      </c>
    </row>
    <row r="27">
      <c r="A27" s="4" t="inlineStr">
        <is>
          <t>Ending balance at Feb. 26, 2021</t>
        </is>
      </c>
      <c r="B27" s="5" t="n">
        <v>258555</v>
      </c>
      <c r="C27" s="6" t="n">
        <v>1472</v>
      </c>
      <c r="D27" s="5" t="n">
        <v>369565</v>
      </c>
      <c r="E27" s="5" t="n">
        <v>171346</v>
      </c>
      <c r="F27" s="5" t="n">
        <v>-49996</v>
      </c>
      <c r="G27" s="5" t="n">
        <v>-233832</v>
      </c>
      <c r="H27" s="5" t="n">
        <v>258555</v>
      </c>
      <c r="I27" s="5" t="n">
        <v>0</v>
      </c>
    </row>
    <row r="28">
      <c r="A28" s="4" t="inlineStr">
        <is>
          <t>Ending balance (in shares) at Feb. 26, 2021</t>
        </is>
      </c>
      <c r="C28" s="5" t="n">
        <v>49072</v>
      </c>
    </row>
    <row r="29">
      <c r="A29" s="4" t="inlineStr">
        <is>
          <t>Beginning balance (in shares) at Aug. 27, 2021</t>
        </is>
      </c>
      <c r="C29" s="5" t="n">
        <v>50138</v>
      </c>
    </row>
    <row r="30">
      <c r="A30" s="4" t="inlineStr">
        <is>
          <t>Beginning balance at Aug. 27, 2021</t>
        </is>
      </c>
      <c r="B30" s="5" t="n">
        <v>318924</v>
      </c>
      <c r="C30" s="6" t="n">
        <v>1504</v>
      </c>
      <c r="D30" s="5" t="n">
        <v>396120</v>
      </c>
      <c r="E30" s="5" t="n">
        <v>184787</v>
      </c>
      <c r="F30" s="5" t="n">
        <v>-50545</v>
      </c>
      <c r="G30" s="5" t="n">
        <v>-221615</v>
      </c>
      <c r="H30" s="5" t="n">
        <v>310251</v>
      </c>
      <c r="I30" s="5" t="n">
        <v>8673</v>
      </c>
    </row>
    <row r="31">
      <c r="A31" s="4" t="inlineStr">
        <is>
          <t>Net income</t>
        </is>
      </c>
      <c r="B31" s="5" t="n">
        <v>20698</v>
      </c>
      <c r="E31" s="5" t="n">
        <v>20027</v>
      </c>
      <c r="H31" s="5" t="n">
        <v>20027</v>
      </c>
      <c r="I31" s="5" t="n">
        <v>671</v>
      </c>
    </row>
    <row r="32">
      <c r="A32" s="4" t="inlineStr">
        <is>
          <t>Other comprehensive income (loss)</t>
        </is>
      </c>
      <c r="B32" s="5" t="n">
        <v>-19440</v>
      </c>
      <c r="G32" s="5" t="n">
        <v>-19440</v>
      </c>
      <c r="H32" s="5" t="n">
        <v>-19440</v>
      </c>
    </row>
    <row r="33">
      <c r="A33" s="4" t="inlineStr">
        <is>
          <t>Shares issued under equity plans (in shares)</t>
        </is>
      </c>
      <c r="C33" s="5" t="n">
        <v>734</v>
      </c>
    </row>
    <row r="34">
      <c r="A34" s="4" t="inlineStr">
        <is>
          <t>Shares issued under equity plans</t>
        </is>
      </c>
      <c r="B34" s="5" t="n">
        <v>5029</v>
      </c>
      <c r="C34" s="6" t="n">
        <v>22</v>
      </c>
      <c r="D34" s="5" t="n">
        <v>5007</v>
      </c>
      <c r="H34" s="5" t="n">
        <v>5029</v>
      </c>
    </row>
    <row r="35">
      <c r="A35" s="4" t="inlineStr">
        <is>
          <t>Repurchase of ordinary shares (in shares)</t>
        </is>
      </c>
      <c r="C35" s="5" t="n">
        <v>-51</v>
      </c>
    </row>
    <row r="36">
      <c r="A36" s="4" t="inlineStr">
        <is>
          <t>Repurchase of ordinary shares</t>
        </is>
      </c>
      <c r="B36" s="5" t="n">
        <v>-2666</v>
      </c>
      <c r="C36" s="6" t="n">
        <v>-2</v>
      </c>
      <c r="D36" s="5" t="n">
        <v>2</v>
      </c>
      <c r="F36" s="5" t="n">
        <v>-2666</v>
      </c>
      <c r="H36" s="5" t="n">
        <v>-2666</v>
      </c>
    </row>
    <row r="37">
      <c r="A37" s="4" t="inlineStr">
        <is>
          <t>Share-based compensation expense</t>
        </is>
      </c>
      <c r="B37" s="5" t="n">
        <v>9739</v>
      </c>
      <c r="D37" s="5" t="n">
        <v>9739</v>
      </c>
      <c r="H37" s="5" t="n">
        <v>9739</v>
      </c>
    </row>
    <row r="38">
      <c r="A38" s="4" t="inlineStr">
        <is>
          <t>Ending balance at Nov. 26, 2021</t>
        </is>
      </c>
      <c r="B38" s="5" t="n">
        <v>332284</v>
      </c>
      <c r="C38" s="6" t="n">
        <v>1524</v>
      </c>
      <c r="D38" s="5" t="n">
        <v>410868</v>
      </c>
      <c r="E38" s="5" t="n">
        <v>204814</v>
      </c>
      <c r="F38" s="5" t="n">
        <v>-53211</v>
      </c>
      <c r="G38" s="5" t="n">
        <v>-241055</v>
      </c>
      <c r="H38" s="5" t="n">
        <v>322940</v>
      </c>
      <c r="I38" s="5" t="n">
        <v>9344</v>
      </c>
    </row>
    <row r="39">
      <c r="A39" s="4" t="inlineStr">
        <is>
          <t>Ending balance (in shares) at Nov. 26, 2021</t>
        </is>
      </c>
      <c r="C39" s="5" t="n">
        <v>50821</v>
      </c>
    </row>
    <row r="40">
      <c r="A40" s="4" t="inlineStr">
        <is>
          <t>Beginning balance (in shares) at Aug. 27, 2021</t>
        </is>
      </c>
      <c r="C40" s="5" t="n">
        <v>50138</v>
      </c>
    </row>
    <row r="41">
      <c r="A41" s="4" t="inlineStr">
        <is>
          <t>Beginning balance at Aug. 27, 2021</t>
        </is>
      </c>
      <c r="B41" s="5" t="n">
        <v>318924</v>
      </c>
      <c r="C41" s="6" t="n">
        <v>1504</v>
      </c>
      <c r="D41" s="5" t="n">
        <v>396120</v>
      </c>
      <c r="E41" s="5" t="n">
        <v>184787</v>
      </c>
      <c r="F41" s="5" t="n">
        <v>-50545</v>
      </c>
      <c r="G41" s="5" t="n">
        <v>-221615</v>
      </c>
      <c r="H41" s="5" t="n">
        <v>310251</v>
      </c>
      <c r="I41" s="5" t="n">
        <v>8673</v>
      </c>
    </row>
    <row r="42">
      <c r="A42" s="4" t="inlineStr">
        <is>
          <t>Net income</t>
        </is>
      </c>
      <c r="B42" s="5" t="n">
        <v>23670</v>
      </c>
    </row>
    <row r="43">
      <c r="A43" s="4" t="inlineStr">
        <is>
          <t>Ending balance at Feb. 25, 2022</t>
        </is>
      </c>
      <c r="B43" s="5" t="n">
        <v>354912</v>
      </c>
      <c r="C43" s="6" t="n">
        <v>1535</v>
      </c>
      <c r="D43" s="5" t="n">
        <v>423136</v>
      </c>
      <c r="E43" s="5" t="n">
        <v>207272</v>
      </c>
      <c r="F43" s="5" t="n">
        <v>-53440</v>
      </c>
      <c r="G43" s="5" t="n">
        <v>-229676</v>
      </c>
      <c r="H43" s="5" t="n">
        <v>348827</v>
      </c>
      <c r="I43" s="5" t="n">
        <v>6085</v>
      </c>
    </row>
    <row r="44">
      <c r="A44" s="4" t="inlineStr">
        <is>
          <t>Ending balance (in shares) at Feb. 25, 2022</t>
        </is>
      </c>
      <c r="C44" s="5" t="n">
        <v>51189</v>
      </c>
    </row>
    <row r="45">
      <c r="A45" s="4" t="inlineStr">
        <is>
          <t>Beginning balance (in shares) at Nov. 26, 2021</t>
        </is>
      </c>
      <c r="C45" s="5" t="n">
        <v>50821</v>
      </c>
    </row>
    <row r="46">
      <c r="A46" s="4" t="inlineStr">
        <is>
          <t>Beginning balance at Nov. 26, 2021</t>
        </is>
      </c>
      <c r="B46" s="5" t="n">
        <v>332284</v>
      </c>
      <c r="C46" s="6" t="n">
        <v>1524</v>
      </c>
      <c r="D46" s="5" t="n">
        <v>410868</v>
      </c>
      <c r="E46" s="5" t="n">
        <v>204814</v>
      </c>
      <c r="F46" s="5" t="n">
        <v>-53211</v>
      </c>
      <c r="G46" s="5" t="n">
        <v>-241055</v>
      </c>
      <c r="H46" s="5" t="n">
        <v>322940</v>
      </c>
      <c r="I46" s="5" t="n">
        <v>9344</v>
      </c>
    </row>
    <row r="47">
      <c r="A47" s="4" t="inlineStr">
        <is>
          <t>Net income</t>
        </is>
      </c>
      <c r="B47" s="5" t="n">
        <v>2972</v>
      </c>
      <c r="E47" s="5" t="n">
        <v>2458</v>
      </c>
      <c r="H47" s="5" t="n">
        <v>2458</v>
      </c>
      <c r="I47" s="5" t="n">
        <v>514</v>
      </c>
    </row>
    <row r="48">
      <c r="A48" s="4" t="inlineStr">
        <is>
          <t>Other comprehensive income (loss)</t>
        </is>
      </c>
      <c r="B48" s="5" t="n">
        <v>11379</v>
      </c>
      <c r="G48" s="5" t="n">
        <v>11379</v>
      </c>
      <c r="H48" s="5" t="n">
        <v>11379</v>
      </c>
    </row>
    <row r="49">
      <c r="A49" s="4" t="inlineStr">
        <is>
          <t>Shares issued under equity plans (in shares)</t>
        </is>
      </c>
      <c r="C49" s="5" t="n">
        <v>372</v>
      </c>
    </row>
    <row r="50">
      <c r="A50" s="4" t="inlineStr">
        <is>
          <t>Shares issued under equity plans</t>
        </is>
      </c>
      <c r="B50" s="5" t="n">
        <v>2431</v>
      </c>
      <c r="C50" s="6" t="n">
        <v>11</v>
      </c>
      <c r="D50" s="5" t="n">
        <v>2420</v>
      </c>
      <c r="H50" s="5" t="n">
        <v>2431</v>
      </c>
    </row>
    <row r="51">
      <c r="A51" s="4" t="inlineStr">
        <is>
          <t>Repurchase of ordinary shares (in shares)</t>
        </is>
      </c>
      <c r="C51" s="5" t="n">
        <v>-4</v>
      </c>
    </row>
    <row r="52">
      <c r="A52" s="4" t="inlineStr">
        <is>
          <t>Repurchase of ordinary shares</t>
        </is>
      </c>
      <c r="B52" s="5" t="n">
        <v>-229</v>
      </c>
      <c r="F52" s="5" t="n">
        <v>-229</v>
      </c>
      <c r="H52" s="5" t="n">
        <v>-229</v>
      </c>
    </row>
    <row r="53">
      <c r="A53" s="4" t="inlineStr">
        <is>
          <t>Share-based compensation expense</t>
        </is>
      </c>
      <c r="B53" s="5" t="n">
        <v>9848</v>
      </c>
      <c r="D53" s="5" t="n">
        <v>9848</v>
      </c>
      <c r="H53" s="5" t="n">
        <v>9848</v>
      </c>
    </row>
    <row r="54">
      <c r="A54" s="4" t="inlineStr">
        <is>
          <t>Distributions to noncontrolling interest holders</t>
        </is>
      </c>
      <c r="B54" s="5" t="n">
        <v>-3773</v>
      </c>
      <c r="I54" s="5" t="n">
        <v>-3773</v>
      </c>
    </row>
    <row r="55">
      <c r="A55" s="4" t="inlineStr">
        <is>
          <t>Ending balance at Feb. 25, 2022</t>
        </is>
      </c>
      <c r="B55" s="6" t="n">
        <v>354912</v>
      </c>
      <c r="C55" s="6" t="n">
        <v>1535</v>
      </c>
      <c r="D55" s="6" t="n">
        <v>423136</v>
      </c>
      <c r="E55" s="6" t="n">
        <v>207272</v>
      </c>
      <c r="F55" s="6" t="n">
        <v>-53440</v>
      </c>
      <c r="G55" s="6" t="n">
        <v>-229676</v>
      </c>
      <c r="H55" s="6" t="n">
        <v>348827</v>
      </c>
      <c r="I55" s="6" t="n">
        <v>6085</v>
      </c>
    </row>
    <row r="56">
      <c r="A56" s="4" t="inlineStr">
        <is>
          <t>Ending balance (in shares) at Feb. 25, 2022</t>
        </is>
      </c>
      <c r="C56" s="5" t="n">
        <v>511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and Customer Contract Balances - Summary of Customer Contract Balances (Details) - USD ($) $ in Thousands</t>
        </is>
      </c>
      <c r="C1" s="2" t="inlineStr">
        <is>
          <t>Feb. 25, 2022</t>
        </is>
      </c>
      <c r="D1" s="2" t="inlineStr">
        <is>
          <t>Aug. 27, 2021</t>
        </is>
      </c>
    </row>
    <row r="2">
      <c r="A2" s="3" t="inlineStr">
        <is>
          <t>Revenue from Contract with Customer [Abstract]</t>
        </is>
      </c>
    </row>
    <row r="3">
      <c r="A3" s="4" t="inlineStr">
        <is>
          <t>Contract assets</t>
        </is>
      </c>
      <c r="B3" s="4" t="inlineStr">
        <is>
          <t>[1]</t>
        </is>
      </c>
      <c r="C3" s="6" t="n">
        <v>102</v>
      </c>
      <c r="D3" s="6" t="n">
        <v>4247</v>
      </c>
    </row>
    <row r="4">
      <c r="A4" s="3" t="inlineStr">
        <is>
          <t>Contract liabilities:</t>
        </is>
      </c>
    </row>
    <row r="5">
      <c r="A5" s="4" t="inlineStr">
        <is>
          <t>Deferred revenue</t>
        </is>
      </c>
      <c r="B5" s="4" t="inlineStr">
        <is>
          <t>[2]</t>
        </is>
      </c>
      <c r="C5" s="5" t="n">
        <v>23544</v>
      </c>
      <c r="D5" s="5" t="n">
        <v>19271</v>
      </c>
    </row>
    <row r="6">
      <c r="A6" s="4" t="inlineStr">
        <is>
          <t>Customer advances</t>
        </is>
      </c>
      <c r="B6" s="4" t="inlineStr">
        <is>
          <t>[2]</t>
        </is>
      </c>
      <c r="C6" s="5" t="n">
        <v>17202</v>
      </c>
      <c r="D6" s="5" t="n">
        <v>15835</v>
      </c>
    </row>
    <row r="7">
      <c r="A7" s="4" t="inlineStr">
        <is>
          <t>Contract liabilities</t>
        </is>
      </c>
      <c r="B7" s="4" t="inlineStr">
        <is>
          <t>[2]</t>
        </is>
      </c>
      <c r="C7" s="6" t="n">
        <v>40746</v>
      </c>
      <c r="D7" s="6" t="n">
        <v>35106</v>
      </c>
    </row>
    <row r="8"/>
    <row r="9">
      <c r="A9" s="4" t="inlineStr">
        <is>
          <t>[1]</t>
        </is>
      </c>
      <c r="B9" s="4" t="inlineStr">
        <is>
          <t>Contract assets are included in other current assets.</t>
        </is>
      </c>
    </row>
    <row r="10">
      <c r="A10" s="4" t="inlineStr">
        <is>
          <t>[2]</t>
        </is>
      </c>
      <c r="B10" s="4" t="inlineStr">
        <is>
          <t>Contract liabilities are included in other current liabilities and noncurrent liabilities based on the timing of when our customer is expected to take control of the asset or receive the benefit of the service.</t>
        </is>
      </c>
    </row>
  </sheetData>
  <mergeCells count="4">
    <mergeCell ref="A1:B1"/>
    <mergeCell ref="A8:C8"/>
    <mergeCell ref="B9:C9"/>
    <mergeCell ref="B10:C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ustomer Contract Balances - Additional information (Details) - USD ($) $ in Millions</t>
        </is>
      </c>
      <c r="B1" s="2" t="inlineStr">
        <is>
          <t>3 Months Ended</t>
        </is>
      </c>
    </row>
    <row r="2">
      <c r="B2" s="2" t="inlineStr">
        <is>
          <t>Nov. 26, 2021</t>
        </is>
      </c>
      <c r="C2" s="2" t="inlineStr">
        <is>
          <t>Feb. 25, 2022</t>
        </is>
      </c>
      <c r="D2" s="2" t="inlineStr">
        <is>
          <t>Aug. 27, 2021</t>
        </is>
      </c>
    </row>
    <row r="3">
      <c r="A3" s="3" t="inlineStr">
        <is>
          <t>Disaggregation Of Revenue [Line Items]</t>
        </is>
      </c>
    </row>
    <row r="4">
      <c r="A4" s="4" t="inlineStr">
        <is>
          <t>Expected revenue recognized on remaining performance obligations</t>
        </is>
      </c>
      <c r="C4" s="8" t="n">
        <v>23.5</v>
      </c>
    </row>
    <row r="5">
      <c r="A5" s="4" t="inlineStr">
        <is>
          <t>Revenue recognized</t>
        </is>
      </c>
      <c r="B5" s="8" t="n">
        <v>11.2</v>
      </c>
    </row>
    <row r="6">
      <c r="A6" s="4" t="inlineStr">
        <is>
          <t>Estimates of consideration payable to customers, including estimates for pricing adjustments and returns</t>
        </is>
      </c>
      <c r="C6" s="9" t="n">
        <v>23.4</v>
      </c>
      <c r="D6" s="8" t="n">
        <v>24.9</v>
      </c>
    </row>
    <row r="7">
      <c r="A7" s="4" t="inlineStr">
        <is>
          <t>Revenue, Remaining Performance Obligation, Expected Timing of Satisfaction, Start Date: 2022-02-26</t>
        </is>
      </c>
    </row>
    <row r="8">
      <c r="A8" s="3" t="inlineStr">
        <is>
          <t>Disaggregation Of Revenue [Line Items]</t>
        </is>
      </c>
    </row>
    <row r="9">
      <c r="A9" s="4" t="inlineStr">
        <is>
          <t>Expected revenue recognized on remaining performance obligations</t>
        </is>
      </c>
      <c r="C9" s="8" t="n">
        <v>19.8</v>
      </c>
    </row>
    <row r="10">
      <c r="A10" s="4" t="inlineStr">
        <is>
          <t>Revenue, remaining performance obligation, expected timing of satisfaction, period</t>
        </is>
      </c>
      <c r="C10" s="4" t="inlineStr">
        <is>
          <t>12 months</t>
        </is>
      </c>
    </row>
    <row r="11">
      <c r="A11" s="4" t="inlineStr">
        <is>
          <t>Customer Advances</t>
        </is>
      </c>
    </row>
    <row r="12">
      <c r="A12" s="3" t="inlineStr">
        <is>
          <t>Disaggregation Of Revenue [Line Items]</t>
        </is>
      </c>
    </row>
    <row r="13">
      <c r="A13" s="4" t="inlineStr">
        <is>
          <t>Revenue recognized</t>
        </is>
      </c>
      <c r="B13" s="8" t="n">
        <v>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operating (Income) Expense - Schedule of Other Non-operating (Income) Expense (Details) - USD ($) $ in Thousands</t>
        </is>
      </c>
      <c r="B1" s="2" t="inlineStr">
        <is>
          <t>3 Months Ended</t>
        </is>
      </c>
      <c r="D1" s="2" t="inlineStr">
        <is>
          <t>6 Months Ended</t>
        </is>
      </c>
    </row>
    <row r="2">
      <c r="B2" s="2" t="inlineStr">
        <is>
          <t>Feb. 25, 2022</t>
        </is>
      </c>
      <c r="C2" s="2" t="inlineStr">
        <is>
          <t>Feb. 26, 2021</t>
        </is>
      </c>
      <c r="D2" s="2" t="inlineStr">
        <is>
          <t>Feb. 25, 2022</t>
        </is>
      </c>
      <c r="E2" s="2" t="inlineStr">
        <is>
          <t>Feb. 26, 2021</t>
        </is>
      </c>
    </row>
    <row r="3">
      <c r="A3" s="3" t="inlineStr">
        <is>
          <t>Nonoperating Income (Expense) [Abstract]</t>
        </is>
      </c>
    </row>
    <row r="4">
      <c r="A4" s="4" t="inlineStr">
        <is>
          <t>Foreign currency (gains) losses</t>
        </is>
      </c>
      <c r="B4" s="6" t="n">
        <v>1408</v>
      </c>
      <c r="C4" s="6" t="n">
        <v>843</v>
      </c>
      <c r="D4" s="6" t="n">
        <v>2875</v>
      </c>
      <c r="E4" s="6" t="n">
        <v>201</v>
      </c>
    </row>
    <row r="5">
      <c r="A5" s="4" t="inlineStr">
        <is>
          <t>Other</t>
        </is>
      </c>
      <c r="B5" s="5" t="n">
        <v>377</v>
      </c>
      <c r="C5" s="5" t="n">
        <v>688</v>
      </c>
      <c r="D5" s="5" t="n">
        <v>145</v>
      </c>
      <c r="E5" s="5" t="n">
        <v>498</v>
      </c>
    </row>
    <row r="6">
      <c r="A6" s="4" t="inlineStr">
        <is>
          <t>Other non-operating (income) expense</t>
        </is>
      </c>
      <c r="B6" s="6" t="n">
        <v>1785</v>
      </c>
      <c r="C6" s="6" t="n">
        <v>1531</v>
      </c>
      <c r="D6" s="6" t="n">
        <v>3020</v>
      </c>
      <c r="E6" s="6" t="n">
        <v>69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before Income Taxes and Income Tax Provision (Details) - USD ($) $ in Thousands</t>
        </is>
      </c>
      <c r="B1" s="2" t="inlineStr">
        <is>
          <t>3 Months Ended</t>
        </is>
      </c>
      <c r="D1" s="2" t="inlineStr">
        <is>
          <t>6 Months Ended</t>
        </is>
      </c>
    </row>
    <row r="2">
      <c r="B2" s="2" t="inlineStr">
        <is>
          <t>Feb. 25, 2022</t>
        </is>
      </c>
      <c r="C2" s="2" t="inlineStr">
        <is>
          <t>Feb. 26, 2021</t>
        </is>
      </c>
      <c r="D2" s="2" t="inlineStr">
        <is>
          <t>Feb. 25, 2022</t>
        </is>
      </c>
      <c r="E2" s="2" t="inlineStr">
        <is>
          <t>Feb. 26, 2021</t>
        </is>
      </c>
    </row>
    <row r="3">
      <c r="A3" s="3" t="inlineStr">
        <is>
          <t>Income Tax Disclosure [Abstract]</t>
        </is>
      </c>
    </row>
    <row r="4">
      <c r="A4" s="4" t="inlineStr">
        <is>
          <t>Income before income taxes</t>
        </is>
      </c>
      <c r="B4" s="6" t="n">
        <v>10558</v>
      </c>
      <c r="C4" s="6" t="n">
        <v>7044</v>
      </c>
      <c r="D4" s="6" t="n">
        <v>39011</v>
      </c>
      <c r="E4" s="6" t="n">
        <v>12346</v>
      </c>
    </row>
    <row r="5">
      <c r="A5" s="4" t="inlineStr">
        <is>
          <t>Income tax provision</t>
        </is>
      </c>
      <c r="B5" s="6" t="n">
        <v>7586</v>
      </c>
      <c r="C5" s="6" t="n">
        <v>1200</v>
      </c>
      <c r="D5" s="6" t="n">
        <v>15341</v>
      </c>
      <c r="E5" s="6" t="n">
        <v>447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6 Months Ended</t>
        </is>
      </c>
    </row>
    <row r="2">
      <c r="B2" s="2" t="inlineStr">
        <is>
          <t>Feb. 25, 2022USD ($)</t>
        </is>
      </c>
    </row>
    <row r="3">
      <c r="A3" s="3" t="inlineStr">
        <is>
          <t>Income Tax Disclosure [Abstract]</t>
        </is>
      </c>
    </row>
    <row r="4">
      <c r="A4" s="4" t="inlineStr">
        <is>
          <t>Increase (decrease) in provision for income taxes</t>
        </is>
      </c>
      <c r="B4" s="8" t="n">
        <v>10.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Thousands, $ in Thousands</t>
        </is>
      </c>
      <c r="B1" s="2" t="inlineStr">
        <is>
          <t>3 Months Ended</t>
        </is>
      </c>
      <c r="D1" s="2" t="inlineStr">
        <is>
          <t>6 Months Ended</t>
        </is>
      </c>
    </row>
    <row r="2">
      <c r="B2" s="2" t="inlineStr">
        <is>
          <t>Feb. 25, 2022</t>
        </is>
      </c>
      <c r="C2" s="2" t="inlineStr">
        <is>
          <t>Feb. 26, 2021</t>
        </is>
      </c>
      <c r="D2" s="2" t="inlineStr">
        <is>
          <t>Feb. 25, 2022</t>
        </is>
      </c>
      <c r="E2" s="2" t="inlineStr">
        <is>
          <t>Feb. 26, 2021</t>
        </is>
      </c>
    </row>
    <row r="3">
      <c r="A3" s="3" t="inlineStr">
        <is>
          <t>Earnings Per Share [Abstract]</t>
        </is>
      </c>
    </row>
    <row r="4">
      <c r="A4" s="4" t="inlineStr">
        <is>
          <t>Net income attributable to SGH – Basic and Diluted</t>
        </is>
      </c>
      <c r="B4" s="6" t="n">
        <v>2458</v>
      </c>
      <c r="C4" s="6" t="n">
        <v>5844</v>
      </c>
      <c r="D4" s="6" t="n">
        <v>22485</v>
      </c>
      <c r="E4" s="6" t="n">
        <v>7871</v>
      </c>
    </row>
    <row r="5">
      <c r="A5" s="4" t="inlineStr">
        <is>
          <t>Weighted-average shares outstanding – Basic (in shares)</t>
        </is>
      </c>
      <c r="B5" s="5" t="n">
        <v>49522</v>
      </c>
      <c r="C5" s="5" t="n">
        <v>48435</v>
      </c>
      <c r="D5" s="5" t="n">
        <v>49267</v>
      </c>
      <c r="E5" s="5" t="n">
        <v>48778</v>
      </c>
    </row>
    <row r="6">
      <c r="A6" s="4" t="inlineStr">
        <is>
          <t>Dilutive effect of equity plans and convertible notes (in shares)</t>
        </is>
      </c>
      <c r="B6" s="5" t="n">
        <v>8114</v>
      </c>
      <c r="C6" s="5" t="n">
        <v>1972</v>
      </c>
      <c r="D6" s="5" t="n">
        <v>6868</v>
      </c>
      <c r="E6" s="5" t="n">
        <v>1529</v>
      </c>
    </row>
    <row r="7">
      <c r="A7" s="4" t="inlineStr">
        <is>
          <t>Weighted-average shares outstanding – Diluted (in shares)</t>
        </is>
      </c>
      <c r="B7" s="5" t="n">
        <v>57636</v>
      </c>
      <c r="C7" s="5" t="n">
        <v>50407</v>
      </c>
      <c r="D7" s="5" t="n">
        <v>56135</v>
      </c>
      <c r="E7" s="5" t="n">
        <v>50307</v>
      </c>
    </row>
    <row r="8">
      <c r="A8" s="3" t="inlineStr">
        <is>
          <t>Earnings per share:</t>
        </is>
      </c>
    </row>
    <row r="9">
      <c r="A9" s="4" t="inlineStr">
        <is>
          <t>Basic (in usd per share)</t>
        </is>
      </c>
      <c r="B9" s="7" t="n">
        <v>0.05</v>
      </c>
      <c r="C9" s="7" t="n">
        <v>0.12</v>
      </c>
      <c r="D9" s="7" t="n">
        <v>0.46</v>
      </c>
      <c r="E9" s="7" t="n">
        <v>0.16</v>
      </c>
    </row>
    <row r="10">
      <c r="A10" s="4" t="inlineStr">
        <is>
          <t>Diluted (in usd per share)</t>
        </is>
      </c>
      <c r="B10" s="7" t="n">
        <v>0.04</v>
      </c>
      <c r="C10" s="7" t="n">
        <v>0.12</v>
      </c>
      <c r="D10" s="7" t="n">
        <v>0.4</v>
      </c>
      <c r="E10" s="7" t="n">
        <v>0.1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Thousands</t>
        </is>
      </c>
      <c r="B1" s="2" t="inlineStr">
        <is>
          <t>3 Months Ended</t>
        </is>
      </c>
      <c r="D1" s="2" t="inlineStr">
        <is>
          <t>6 Months Ended</t>
        </is>
      </c>
    </row>
    <row r="2">
      <c r="B2" s="2" t="inlineStr">
        <is>
          <t>Feb. 25, 2022</t>
        </is>
      </c>
      <c r="C2" s="2" t="inlineStr">
        <is>
          <t>Feb. 26, 2021</t>
        </is>
      </c>
      <c r="D2" s="2" t="inlineStr">
        <is>
          <t>Feb. 25, 2022</t>
        </is>
      </c>
      <c r="E2" s="2" t="inlineStr">
        <is>
          <t>Feb. 26, 2021</t>
        </is>
      </c>
    </row>
    <row r="3">
      <c r="A3" s="3" t="inlineStr">
        <is>
          <t>Antidilutive Securities Excluded from Computation of Earnings Per Share [Line Items]</t>
        </is>
      </c>
    </row>
    <row r="4">
      <c r="A4" s="4" t="inlineStr">
        <is>
          <t>Antidilutive securities excluded from computation of earnings per share</t>
        </is>
      </c>
      <c r="B4" s="5" t="n">
        <v>24</v>
      </c>
      <c r="C4" s="5" t="n">
        <v>14458</v>
      </c>
      <c r="D4" s="5" t="n">
        <v>276</v>
      </c>
      <c r="E4" s="5" t="n">
        <v>14616</v>
      </c>
    </row>
    <row r="5">
      <c r="A5" s="4" t="inlineStr">
        <is>
          <t>Equity plans</t>
        </is>
      </c>
    </row>
    <row r="6">
      <c r="A6" s="3" t="inlineStr">
        <is>
          <t>Antidilutive Securities Excluded from Computation of Earnings Per Share [Line Items]</t>
        </is>
      </c>
    </row>
    <row r="7">
      <c r="A7" s="4" t="inlineStr">
        <is>
          <t>Antidilutive securities excluded from computation of earnings per share</t>
        </is>
      </c>
      <c r="B7" s="5" t="n">
        <v>24</v>
      </c>
      <c r="C7" s="5" t="n">
        <v>2145</v>
      </c>
      <c r="D7" s="5" t="n">
        <v>276</v>
      </c>
      <c r="E7" s="5" t="n">
        <v>2303</v>
      </c>
    </row>
    <row r="8">
      <c r="A8" s="4" t="inlineStr">
        <is>
          <t>Convertible notes</t>
        </is>
      </c>
    </row>
    <row r="9">
      <c r="A9" s="3" t="inlineStr">
        <is>
          <t>Antidilutive Securities Excluded from Computation of Earnings Per Share [Line Items]</t>
        </is>
      </c>
    </row>
    <row r="10">
      <c r="A10" s="4" t="inlineStr">
        <is>
          <t>Antidilutive securities excluded from computation of earnings per share</t>
        </is>
      </c>
      <c r="B10" s="5" t="n">
        <v>0</v>
      </c>
      <c r="C10" s="5" t="n">
        <v>12313</v>
      </c>
      <c r="D10" s="5" t="n">
        <v>0</v>
      </c>
      <c r="E10" s="5" t="n">
        <v>1231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4" customWidth="1" min="2" max="2"/>
  </cols>
  <sheetData>
    <row r="1">
      <c r="A1" s="1" t="inlineStr">
        <is>
          <t>Earnings Per Share - Additional Information (Details)</t>
        </is>
      </c>
      <c r="B1" s="2" t="inlineStr">
        <is>
          <t>6 Months Ended</t>
        </is>
      </c>
    </row>
    <row r="2">
      <c r="B2" s="2" t="inlineStr">
        <is>
          <t>Feb. 25, 2022$ / shares</t>
        </is>
      </c>
    </row>
    <row r="3">
      <c r="A3" s="3" t="inlineStr">
        <is>
          <t>Earnings Per Share [Abstract]</t>
        </is>
      </c>
    </row>
    <row r="4">
      <c r="A4" s="4" t="inlineStr">
        <is>
          <t>Dilutive impact of conversion price per share (in usd per share)</t>
        </is>
      </c>
      <c r="B4" s="7" t="n">
        <v>20.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egment and Other Information - Additional Information (Details)</t>
        </is>
      </c>
      <c r="B1" s="2" t="inlineStr">
        <is>
          <t>3 Months Ended</t>
        </is>
      </c>
    </row>
    <row r="2">
      <c r="B2" s="2" t="inlineStr">
        <is>
          <t>Feb. 25, 2022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Segment and Other Information - Schedule of Segment Reporting Information (Details) - USD ($) $ in Thousands</t>
        </is>
      </c>
      <c r="B1" s="2" t="inlineStr">
        <is>
          <t>3 Months Ended</t>
        </is>
      </c>
      <c r="D1" s="2" t="inlineStr">
        <is>
          <t>6 Months Ended</t>
        </is>
      </c>
    </row>
    <row r="2">
      <c r="B2" s="2" t="inlineStr">
        <is>
          <t>Feb. 25, 2022</t>
        </is>
      </c>
      <c r="C2" s="2" t="inlineStr">
        <is>
          <t>Feb. 26, 2021</t>
        </is>
      </c>
      <c r="D2" s="2" t="inlineStr">
        <is>
          <t>Feb. 25, 2022</t>
        </is>
      </c>
      <c r="F2" s="2" t="inlineStr">
        <is>
          <t>Feb. 26, 2021</t>
        </is>
      </c>
    </row>
    <row r="3">
      <c r="A3" s="3" t="inlineStr">
        <is>
          <t>Segment Reporting Information [Line Items]</t>
        </is>
      </c>
    </row>
    <row r="4">
      <c r="A4" s="4" t="inlineStr">
        <is>
          <t>Net sales</t>
        </is>
      </c>
      <c r="B4" s="6" t="n">
        <v>449171</v>
      </c>
      <c r="C4" s="6" t="n">
        <v>304009</v>
      </c>
      <c r="D4" s="6" t="n">
        <v>919115</v>
      </c>
      <c r="E4" s="4" t="inlineStr">
        <is>
          <t>[1]</t>
        </is>
      </c>
      <c r="F4" s="6" t="n">
        <v>595705</v>
      </c>
      <c r="G4" s="4" t="inlineStr">
        <is>
          <t>[1]</t>
        </is>
      </c>
    </row>
    <row r="5">
      <c r="A5" s="4" t="inlineStr">
        <is>
          <t>Operating income</t>
        </is>
      </c>
      <c r="B5" s="5" t="n">
        <v>16805</v>
      </c>
      <c r="C5" s="5" t="n">
        <v>12940</v>
      </c>
      <c r="D5" s="5" t="n">
        <v>51599</v>
      </c>
      <c r="F5" s="5" t="n">
        <v>20563</v>
      </c>
    </row>
    <row r="6">
      <c r="A6" s="4" t="inlineStr">
        <is>
          <t>Share-based compensation expense</t>
        </is>
      </c>
      <c r="D6" s="5" t="n">
        <v>-19748</v>
      </c>
      <c r="F6" s="5" t="n">
        <v>-16486</v>
      </c>
    </row>
    <row r="7">
      <c r="A7" s="4" t="inlineStr">
        <is>
          <t>Amortization of acquisition-related intangibles</t>
        </is>
      </c>
      <c r="B7" s="5" t="n">
        <v>-5900</v>
      </c>
      <c r="C7" s="5" t="n">
        <v>-3400</v>
      </c>
      <c r="D7" s="5" t="n">
        <v>-12200</v>
      </c>
      <c r="F7" s="5" t="n">
        <v>-6800</v>
      </c>
    </row>
    <row r="8">
      <c r="A8" s="4" t="inlineStr">
        <is>
          <t>Change in fair value of contingent consideration</t>
        </is>
      </c>
      <c r="B8" s="5" t="n">
        <v>-24000</v>
      </c>
      <c r="C8" s="5" t="n">
        <v>0</v>
      </c>
      <c r="D8" s="5" t="n">
        <v>-41200</v>
      </c>
      <c r="F8" s="5" t="n">
        <v>0</v>
      </c>
    </row>
    <row r="9">
      <c r="A9" s="4" t="inlineStr">
        <is>
          <t>Total unallocated</t>
        </is>
      </c>
      <c r="B9" s="5" t="n">
        <v>-95908</v>
      </c>
      <c r="C9" s="5" t="n">
        <v>-40516</v>
      </c>
      <c r="D9" s="5" t="n">
        <v>-183315</v>
      </c>
      <c r="F9" s="5" t="n">
        <v>-85536</v>
      </c>
    </row>
    <row r="10">
      <c r="A10" s="4" t="inlineStr">
        <is>
          <t>Cost of sales</t>
        </is>
      </c>
      <c r="B10" s="5" t="n">
        <v>336458</v>
      </c>
      <c r="C10" s="5" t="n">
        <v>250553</v>
      </c>
      <c r="D10" s="5" t="n">
        <v>684201</v>
      </c>
      <c r="F10" s="5" t="n">
        <v>489606</v>
      </c>
    </row>
    <row r="11">
      <c r="A11" s="4" t="inlineStr">
        <is>
          <t>Interest expense, net</t>
        </is>
      </c>
      <c r="B11" s="5" t="n">
        <v>4462</v>
      </c>
      <c r="C11" s="5" t="n">
        <v>4365</v>
      </c>
      <c r="D11" s="5" t="n">
        <v>9568</v>
      </c>
      <c r="F11" s="5" t="n">
        <v>7518</v>
      </c>
    </row>
    <row r="12">
      <c r="A12" s="4" t="inlineStr">
        <is>
          <t>Income tax provision</t>
        </is>
      </c>
      <c r="B12" s="5" t="n">
        <v>-7586</v>
      </c>
      <c r="C12" s="5" t="n">
        <v>-1200</v>
      </c>
      <c r="D12" s="5" t="n">
        <v>-15341</v>
      </c>
      <c r="F12" s="5" t="n">
        <v>-4475</v>
      </c>
    </row>
    <row r="13">
      <c r="A13" s="4" t="inlineStr">
        <is>
          <t>Revision of Prior Period, Adjustment</t>
        </is>
      </c>
    </row>
    <row r="14">
      <c r="A14" s="3" t="inlineStr">
        <is>
          <t>Segment Reporting Information [Line Items]</t>
        </is>
      </c>
    </row>
    <row r="15">
      <c r="A15" s="4" t="inlineStr">
        <is>
          <t>Cost of sales</t>
        </is>
      </c>
      <c r="C15" s="5" t="n">
        <v>4300</v>
      </c>
    </row>
    <row r="16">
      <c r="A16" s="4" t="inlineStr">
        <is>
          <t>Interest expense, net</t>
        </is>
      </c>
      <c r="C16" s="5" t="n">
        <v>800</v>
      </c>
    </row>
    <row r="17">
      <c r="A17" s="4" t="inlineStr">
        <is>
          <t>Income tax provision</t>
        </is>
      </c>
      <c r="C17" s="5" t="n">
        <v>1700</v>
      </c>
    </row>
    <row r="18">
      <c r="A18" s="4" t="inlineStr">
        <is>
          <t>Unallocated</t>
        </is>
      </c>
    </row>
    <row r="19">
      <c r="A19" s="3" t="inlineStr">
        <is>
          <t>Segment Reporting Information [Line Items]</t>
        </is>
      </c>
    </row>
    <row r="20">
      <c r="A20" s="4" t="inlineStr">
        <is>
          <t>Share-based compensation expense</t>
        </is>
      </c>
      <c r="B20" s="5" t="n">
        <v>-9973</v>
      </c>
      <c r="C20" s="5" t="n">
        <v>-5398</v>
      </c>
      <c r="D20" s="5" t="n">
        <v>-19748</v>
      </c>
      <c r="F20" s="5" t="n">
        <v>-16486</v>
      </c>
    </row>
    <row r="21">
      <c r="A21" s="4" t="inlineStr">
        <is>
          <t>Amortization of acquisition-related intangibles</t>
        </is>
      </c>
      <c r="B21" s="5" t="n">
        <v>-5829</v>
      </c>
      <c r="C21" s="5" t="n">
        <v>-3413</v>
      </c>
      <c r="D21" s="5" t="n">
        <v>-12172</v>
      </c>
      <c r="F21" s="5" t="n">
        <v>-6827</v>
      </c>
    </row>
    <row r="22">
      <c r="A22" s="4" t="inlineStr">
        <is>
          <t>Change in fair value of contingent consideration</t>
        </is>
      </c>
      <c r="B22" s="5" t="n">
        <v>-24000</v>
      </c>
      <c r="C22" s="5" t="n">
        <v>0</v>
      </c>
      <c r="D22" s="5" t="n">
        <v>-41200</v>
      </c>
      <c r="F22" s="5" t="n">
        <v>0</v>
      </c>
    </row>
    <row r="23">
      <c r="A23" s="4" t="inlineStr">
        <is>
          <t>Out of period import tax expense (1)</t>
        </is>
      </c>
      <c r="B23" s="5" t="n">
        <v>0</v>
      </c>
      <c r="C23" s="5" t="n">
        <v>-4345</v>
      </c>
      <c r="D23" s="5" t="n">
        <v>0</v>
      </c>
      <c r="F23" s="5" t="n">
        <v>-4345</v>
      </c>
    </row>
    <row r="24">
      <c r="A24" s="4" t="inlineStr">
        <is>
          <t>Other</t>
        </is>
      </c>
      <c r="B24" s="5" t="n">
        <v>-828</v>
      </c>
      <c r="C24" s="5" t="n">
        <v>-1064</v>
      </c>
      <c r="D24" s="5" t="n">
        <v>-1866</v>
      </c>
      <c r="F24" s="5" t="n">
        <v>-2681</v>
      </c>
    </row>
    <row r="25">
      <c r="A25" s="4" t="inlineStr">
        <is>
          <t>Total unallocated</t>
        </is>
      </c>
      <c r="B25" s="5" t="n">
        <v>-40630</v>
      </c>
      <c r="C25" s="5" t="n">
        <v>-14220</v>
      </c>
      <c r="D25" s="5" t="n">
        <v>-74986</v>
      </c>
      <c r="F25" s="5" t="n">
        <v>-30339</v>
      </c>
    </row>
    <row r="26">
      <c r="A26" s="4" t="inlineStr">
        <is>
          <t>Operating Segments</t>
        </is>
      </c>
    </row>
    <row r="27">
      <c r="A27" s="3" t="inlineStr">
        <is>
          <t>Segment Reporting Information [Line Items]</t>
        </is>
      </c>
    </row>
    <row r="28">
      <c r="A28" s="4" t="inlineStr">
        <is>
          <t>Net sales</t>
        </is>
      </c>
      <c r="B28" s="5" t="n">
        <v>449171</v>
      </c>
      <c r="C28" s="5" t="n">
        <v>304009</v>
      </c>
      <c r="D28" s="5" t="n">
        <v>919115</v>
      </c>
      <c r="F28" s="5" t="n">
        <v>595705</v>
      </c>
    </row>
    <row r="29">
      <c r="A29" s="4" t="inlineStr">
        <is>
          <t>Operating income</t>
        </is>
      </c>
      <c r="B29" s="5" t="n">
        <v>57435</v>
      </c>
      <c r="C29" s="5" t="n">
        <v>27160</v>
      </c>
      <c r="D29" s="5" t="n">
        <v>126585</v>
      </c>
      <c r="F29" s="5" t="n">
        <v>50902</v>
      </c>
    </row>
    <row r="30">
      <c r="A30" s="4" t="inlineStr">
        <is>
          <t>Operating Segments | Memory Solutions</t>
        </is>
      </c>
    </row>
    <row r="31">
      <c r="A31" s="3" t="inlineStr">
        <is>
          <t>Segment Reporting Information [Line Items]</t>
        </is>
      </c>
    </row>
    <row r="32">
      <c r="A32" s="4" t="inlineStr">
        <is>
          <t>Net sales</t>
        </is>
      </c>
      <c r="B32" s="5" t="n">
        <v>260081</v>
      </c>
      <c r="C32" s="5" t="n">
        <v>218597</v>
      </c>
      <c r="D32" s="5" t="n">
        <v>499482</v>
      </c>
      <c r="F32" s="5" t="n">
        <v>444421</v>
      </c>
    </row>
    <row r="33">
      <c r="A33" s="4" t="inlineStr">
        <is>
          <t>Operating income</t>
        </is>
      </c>
      <c r="B33" s="5" t="n">
        <v>32496</v>
      </c>
      <c r="C33" s="5" t="n">
        <v>18238</v>
      </c>
      <c r="D33" s="5" t="n">
        <v>69166</v>
      </c>
      <c r="F33" s="5" t="n">
        <v>39099</v>
      </c>
    </row>
    <row r="34">
      <c r="A34" s="4" t="inlineStr">
        <is>
          <t>Operating Segments | Intelligent Platform Solutions</t>
        </is>
      </c>
    </row>
    <row r="35">
      <c r="A35" s="3" t="inlineStr">
        <is>
          <t>Segment Reporting Information [Line Items]</t>
        </is>
      </c>
    </row>
    <row r="36">
      <c r="A36" s="4" t="inlineStr">
        <is>
          <t>Net sales</t>
        </is>
      </c>
      <c r="B36" s="5" t="n">
        <v>82257</v>
      </c>
      <c r="C36" s="5" t="n">
        <v>85412</v>
      </c>
      <c r="D36" s="5" t="n">
        <v>200911</v>
      </c>
      <c r="F36" s="5" t="n">
        <v>151284</v>
      </c>
    </row>
    <row r="37">
      <c r="A37" s="4" t="inlineStr">
        <is>
          <t>Operating income</t>
        </is>
      </c>
      <c r="B37" s="5" t="n">
        <v>7702</v>
      </c>
      <c r="C37" s="5" t="n">
        <v>8922</v>
      </c>
      <c r="D37" s="5" t="n">
        <v>21882</v>
      </c>
      <c r="F37" s="5" t="n">
        <v>11803</v>
      </c>
    </row>
    <row r="38">
      <c r="A38" s="4" t="inlineStr">
        <is>
          <t>Operating Segments | LED Solutions</t>
        </is>
      </c>
    </row>
    <row r="39">
      <c r="A39" s="3" t="inlineStr">
        <is>
          <t>Segment Reporting Information [Line Items]</t>
        </is>
      </c>
    </row>
    <row r="40">
      <c r="A40" s="4" t="inlineStr">
        <is>
          <t>Net sales</t>
        </is>
      </c>
      <c r="B40" s="5" t="n">
        <v>106833</v>
      </c>
      <c r="C40" s="5" t="n">
        <v>0</v>
      </c>
      <c r="D40" s="5" t="n">
        <v>218722</v>
      </c>
      <c r="F40" s="5" t="n">
        <v>0</v>
      </c>
    </row>
    <row r="41">
      <c r="A41" s="4" t="inlineStr">
        <is>
          <t>Operating income</t>
        </is>
      </c>
      <c r="B41" s="6" t="n">
        <v>17237</v>
      </c>
      <c r="C41" s="6" t="n">
        <v>0</v>
      </c>
      <c r="D41" s="6" t="n">
        <v>35537</v>
      </c>
      <c r="F41" s="6" t="n">
        <v>0</v>
      </c>
    </row>
    <row r="42"/>
    <row r="43">
      <c r="A43" s="4" t="inlineStr">
        <is>
          <t>[1]</t>
        </is>
      </c>
      <c r="B43" s="4" t="inlineStr">
        <is>
          <t>Sales to related parties were de minimis in 2022 and were $18,173 and $33,148 in the three and six months ended February 26, 2021, respectively.</t>
        </is>
      </c>
    </row>
  </sheetData>
  <mergeCells count="7">
    <mergeCell ref="A1:A2"/>
    <mergeCell ref="B1:C1"/>
    <mergeCell ref="D1:G1"/>
    <mergeCell ref="D2:E2"/>
    <mergeCell ref="F2:G2"/>
    <mergeCell ref="A42:G42"/>
    <mergeCell ref="B43:G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Feb. 25, 2022</t>
        </is>
      </c>
      <c r="C2" s="2" t="inlineStr">
        <is>
          <t>Feb. 26, 2021</t>
        </is>
      </c>
    </row>
    <row r="3">
      <c r="A3" s="3" t="inlineStr">
        <is>
          <t>Cash flows from operating activities:</t>
        </is>
      </c>
    </row>
    <row r="4">
      <c r="A4" s="4" t="inlineStr">
        <is>
          <t>Net income</t>
        </is>
      </c>
      <c r="B4" s="6" t="n">
        <v>23670</v>
      </c>
      <c r="C4" s="6" t="n">
        <v>7871</v>
      </c>
    </row>
    <row r="5">
      <c r="A5" s="3" t="inlineStr">
        <is>
          <t>Adjustments to reconcile net income to net cash provided by operating activities:</t>
        </is>
      </c>
    </row>
    <row r="6">
      <c r="A6" s="4" t="inlineStr">
        <is>
          <t>Depreciation expense and amortization of intangible assets</t>
        </is>
      </c>
      <c r="B6" s="5" t="n">
        <v>31890</v>
      </c>
      <c r="C6" s="5" t="n">
        <v>17160</v>
      </c>
    </row>
    <row r="7">
      <c r="A7" s="4" t="inlineStr">
        <is>
          <t>Amortization of debt discount and issuance costs</t>
        </is>
      </c>
      <c r="B7" s="5" t="n">
        <v>4770</v>
      </c>
      <c r="C7" s="5" t="n">
        <v>4307</v>
      </c>
    </row>
    <row r="8">
      <c r="A8" s="4" t="inlineStr">
        <is>
          <t>Share-based compensation expense</t>
        </is>
      </c>
      <c r="B8" s="5" t="n">
        <v>19748</v>
      </c>
      <c r="C8" s="5" t="n">
        <v>16486</v>
      </c>
    </row>
    <row r="9">
      <c r="A9" s="4" t="inlineStr">
        <is>
          <t>Change in fair value of contingent consideration</t>
        </is>
      </c>
      <c r="B9" s="5" t="n">
        <v>41200</v>
      </c>
      <c r="C9" s="5" t="n">
        <v>0</v>
      </c>
    </row>
    <row r="10">
      <c r="A10" s="4" t="inlineStr">
        <is>
          <t>Amortization of operating lease right-of-use assets</t>
        </is>
      </c>
      <c r="B10" s="5" t="n">
        <v>5245</v>
      </c>
      <c r="C10" s="5" t="n">
        <v>2913</v>
      </c>
    </row>
    <row r="11">
      <c r="A11" s="4" t="inlineStr">
        <is>
          <t>Other</t>
        </is>
      </c>
      <c r="B11" s="5" t="n">
        <v>1341</v>
      </c>
      <c r="C11" s="5" t="n">
        <v>981</v>
      </c>
    </row>
    <row r="12">
      <c r="A12" s="3" t="inlineStr">
        <is>
          <t>Changes in operating assets and liabilities:</t>
        </is>
      </c>
    </row>
    <row r="13">
      <c r="A13" s="4" t="inlineStr">
        <is>
          <t>Accounts receivable</t>
        </is>
      </c>
      <c r="B13" s="5" t="n">
        <v>-75579</v>
      </c>
      <c r="C13" s="5" t="n">
        <v>10082</v>
      </c>
    </row>
    <row r="14">
      <c r="A14" s="4" t="inlineStr">
        <is>
          <t>Inventories</t>
        </is>
      </c>
      <c r="B14" s="5" t="n">
        <v>26415</v>
      </c>
      <c r="C14" s="5" t="n">
        <v>-28134</v>
      </c>
    </row>
    <row r="15">
      <c r="A15" s="4" t="inlineStr">
        <is>
          <t>Other current assets</t>
        </is>
      </c>
      <c r="B15" s="5" t="n">
        <v>5200</v>
      </c>
      <c r="C15" s="5" t="n">
        <v>-19126</v>
      </c>
    </row>
    <row r="16">
      <c r="A16" s="4" t="inlineStr">
        <is>
          <t>Accounts payable and accrued expenses</t>
        </is>
      </c>
      <c r="B16" s="5" t="n">
        <v>-31646</v>
      </c>
      <c r="C16" s="5" t="n">
        <v>45921</v>
      </c>
    </row>
    <row r="17">
      <c r="A17" s="4" t="inlineStr">
        <is>
          <t>Operating lease liabilities</t>
        </is>
      </c>
      <c r="B17" s="5" t="n">
        <v>-4496</v>
      </c>
      <c r="C17" s="5" t="n">
        <v>-2742</v>
      </c>
    </row>
    <row r="18">
      <c r="A18" s="4" t="inlineStr">
        <is>
          <t>Deferred income taxes, net</t>
        </is>
      </c>
      <c r="B18" s="5" t="n">
        <v>-447</v>
      </c>
      <c r="C18" s="5" t="n">
        <v>271</v>
      </c>
    </row>
    <row r="19">
      <c r="A19" s="4" t="inlineStr">
        <is>
          <t>Net cash provided by operating activities</t>
        </is>
      </c>
      <c r="B19" s="5" t="n">
        <v>47311</v>
      </c>
      <c r="C19" s="5" t="n">
        <v>55990</v>
      </c>
    </row>
    <row r="20">
      <c r="A20" s="3" t="inlineStr">
        <is>
          <t>Cash flows from investing activities:</t>
        </is>
      </c>
    </row>
    <row r="21">
      <c r="A21" s="4" t="inlineStr">
        <is>
          <t>Capital expenditures and deposits on equipment</t>
        </is>
      </c>
      <c r="B21" s="5" t="n">
        <v>-20142</v>
      </c>
      <c r="C21" s="5" t="n">
        <v>-34795</v>
      </c>
    </row>
    <row r="22">
      <c r="A22" s="4" t="inlineStr">
        <is>
          <t>Other</t>
        </is>
      </c>
      <c r="B22" s="5" t="n">
        <v>-692</v>
      </c>
      <c r="C22" s="5" t="n">
        <v>167</v>
      </c>
    </row>
    <row r="23">
      <c r="A23" s="4" t="inlineStr">
        <is>
          <t>Net cash used for investing activities</t>
        </is>
      </c>
      <c r="B23" s="5" t="n">
        <v>-20834</v>
      </c>
      <c r="C23" s="5" t="n">
        <v>-34628</v>
      </c>
    </row>
    <row r="24">
      <c r="A24" s="3" t="inlineStr">
        <is>
          <t>Cash flows from financing activities:</t>
        </is>
      </c>
    </row>
    <row r="25">
      <c r="A25" s="4" t="inlineStr">
        <is>
          <t>Proceeds from debt</t>
        </is>
      </c>
      <c r="B25" s="5" t="n">
        <v>270775</v>
      </c>
      <c r="C25" s="5" t="n">
        <v>11439</v>
      </c>
    </row>
    <row r="26">
      <c r="A26" s="4" t="inlineStr">
        <is>
          <t>Proceeds from borrowing under line of credit</t>
        </is>
      </c>
      <c r="B26" s="5" t="n">
        <v>84000</v>
      </c>
      <c r="C26" s="5" t="n">
        <v>42500</v>
      </c>
    </row>
    <row r="27">
      <c r="A27" s="4" t="inlineStr">
        <is>
          <t>Proceeds from issuance of shares</t>
        </is>
      </c>
      <c r="B27" s="5" t="n">
        <v>7460</v>
      </c>
      <c r="C27" s="5" t="n">
        <v>5651</v>
      </c>
    </row>
    <row r="28">
      <c r="A28" s="4" t="inlineStr">
        <is>
          <t>Repayments of debt</t>
        </is>
      </c>
      <c r="B28" s="5" t="n">
        <v>-125000</v>
      </c>
      <c r="C28" s="5" t="n">
        <v>0</v>
      </c>
    </row>
    <row r="29">
      <c r="A29" s="4" t="inlineStr">
        <is>
          <t>Repayments of borrowings under line of credit</t>
        </is>
      </c>
      <c r="B29" s="5" t="n">
        <v>-109000</v>
      </c>
      <c r="C29" s="5" t="n">
        <v>-42500</v>
      </c>
    </row>
    <row r="30">
      <c r="A30" s="4" t="inlineStr">
        <is>
          <t>Distribution to noncontrolling interest</t>
        </is>
      </c>
      <c r="B30" s="5" t="n">
        <v>-3773</v>
      </c>
      <c r="C30" s="5" t="n">
        <v>0</v>
      </c>
    </row>
    <row r="31">
      <c r="A31" s="4" t="inlineStr">
        <is>
          <t>Payments to acquire ordinary shares</t>
        </is>
      </c>
      <c r="B31" s="5" t="n">
        <v>-2895</v>
      </c>
      <c r="C31" s="5" t="n">
        <v>-47964</v>
      </c>
    </row>
    <row r="32">
      <c r="A32" s="4" t="inlineStr">
        <is>
          <t>Other</t>
        </is>
      </c>
      <c r="B32" s="5" t="n">
        <v>-3841</v>
      </c>
      <c r="C32" s="5" t="n">
        <v>0</v>
      </c>
    </row>
    <row r="33">
      <c r="A33" s="4" t="inlineStr">
        <is>
          <t>Net cash provided by (used for) financing activities</t>
        </is>
      </c>
      <c r="B33" s="5" t="n">
        <v>117726</v>
      </c>
      <c r="C33" s="5" t="n">
        <v>-30874</v>
      </c>
    </row>
    <row r="34">
      <c r="A34" s="4" t="inlineStr">
        <is>
          <t>Effect of changes in currency exchange rates on cash and cash equivalents</t>
        </is>
      </c>
      <c r="B34" s="5" t="n">
        <v>-1421</v>
      </c>
      <c r="C34" s="5" t="n">
        <v>-1496</v>
      </c>
    </row>
    <row r="35">
      <c r="A35" s="4" t="inlineStr">
        <is>
          <t>Net increase (decrease) in cash and cash equivalents</t>
        </is>
      </c>
      <c r="B35" s="5" t="n">
        <v>142782</v>
      </c>
      <c r="C35" s="5" t="n">
        <v>-11008</v>
      </c>
    </row>
    <row r="36">
      <c r="A36" s="4" t="inlineStr">
        <is>
          <t>Cash and cash equivalents at beginning of period</t>
        </is>
      </c>
      <c r="B36" s="5" t="n">
        <v>222986</v>
      </c>
      <c r="C36" s="5" t="n">
        <v>150811</v>
      </c>
    </row>
    <row r="37">
      <c r="A37" s="4" t="inlineStr">
        <is>
          <t>Cash and cash equivalents at end of period</t>
        </is>
      </c>
      <c r="B37" s="6" t="n">
        <v>365768</v>
      </c>
      <c r="C37" s="6" t="n">
        <v>1398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Feb. 25, 2022</t>
        </is>
      </c>
    </row>
    <row r="3">
      <c r="A3" s="3" t="inlineStr">
        <is>
          <t>Accounting Policies [Abstract]</t>
        </is>
      </c>
    </row>
    <row r="4">
      <c r="A4" s="4" t="inlineStr">
        <is>
          <t>Significant Accounting Policies</t>
        </is>
      </c>
      <c r="B4" s="4" t="inlineStr">
        <is>
          <t>Significant Accounting Policies Basis of Presentation The accompanying consolidated financial statements include SGH and its consolidated subsidiaries and have been prepared in accordance with accounting principles generally accepted in the United States of America consistent in all material respects with those applied in our Annual Report on Form 10-K for the year ended August 27, 2021. In the opinion of our management, the accompanying unaudited consolidated financial statements contain all necessary adjustments, consisting of a normal recurring nature, to fairly state the financial information set forth herein. These consolidated interim financial statements should be read in conjunction with the consolidated financial statements and accompanying notes included in our Annual Report on Form 10-K for the year ended August 27, 2021. Certain reclassifications have been made to prior period amounts to conform to current period presentation. Fiscal Year : Our fiscal year is the 52 or 53-week period ending on the last Friday in August. Fiscal 2022 and 2021 each contain 52 weeks. All period references are to our fiscal periods unless otherwise indicated. All financial information for our subsidiaries in Brazil is included in our consolidated financial statements on a one-month lag because their fiscal years end on July 31 of each year. Subsequent Event Share Repurchase Authorization On April 4, 2022, our Board of Directors approved a $75 million share repurchase authorization, under which the Company may repurchase its outstanding ordinary shares from time to time through open market purchases, privately-negotiated transactions or otherwise. The share repurchase authorization has no expiration date but may be suspended or terminated by the Board of Directors at any time. Share Dividend On January 3, 2022, our Board of Directors declared a share dividend of one ordinary share, $0.03 par value per share, for every one outstanding ordinary share owned to shareholders of record as of January 25, 2022. The dividend was paid on February 1, 2022. The accompanying consolidated financial statements and notes have been restated and adjusted for the impact of the share dividend. Recently Adopted Accounting Standards In December 2019, the Financial Accounting Standards Board (“FASB”) issued Accounting Standards Update (“ASU”) 2019-12 – Income Taxes: Simplifying the Accounting for Income Taxes , which simplifies the accounting for income taxes by removing certain exceptions to the general principles in Topic 740. The amendments also improve consistent application of and simplify GAAP for other areas of Topic 740 by clarifying and amending existing guidance. We adopted ASU 2019-12 in the first quarter of 2022 on a prospective basis. The adoption of this ASU did not have a significant impact on our financial statements. In June 2016, the FASB issued ASU 2016-13 – Financial Instruments – Credit Losses: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We adopted ASU 2016-13 in the first quarter of 2021 under the modified retrospective adoption method. The adoption of this ASU did not have a significant impact on our financial statements. Recently Issued Accounting Standards In October 2021, the FASB issued ASU 2021-08 – Business Combinations: Accounting for Contract Asset and Contract Liabilities from Contracts with Customers , to require that an acquirer recognize and measure contract assets and liabilities acquired in a business combination in accordance with ASC 606, Revenue from Contracts with Customers . This ASU is effective for us in the first quarter of 2023 and, if adopted early, requires the retrospective method of transition applied to transactions occurring on or after the beginning of the fiscal year of adoption. We are evaluating the timing and effects of adoption of this ASU on our financial statements. In August 2020, the FASB issued ASU 2020-06 – Debt – Debt with Conversion and Other Options and Derivatives and Hedging – Contracts in Entity’s Own Equity: Accounting for Convertible Instruments and Contracts in a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This ASU is effective for us in the first quarter of 2023 and permits the use of either the modified retrospective or fully retrospective method of transition. We are evaluating the effects of adoption of this ASU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5T21:23:31Z</dcterms:created>
  <dcterms:modified xmlns:dcterms="http://purl.org/dc/terms/" xmlns:xsi="http://www.w3.org/2001/XMLSchema-instance" xsi:type="dcterms:W3CDTF">2022-04-05T21:23:31Z</dcterms:modified>
</cp:coreProperties>
</file>